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Other Assets" sheetId="10" state="visible" r:id="rId10"/>
    <sheet xmlns:r="http://schemas.openxmlformats.org/officeDocument/2006/relationships" name="Accounts Payable and Accrued Ex" sheetId="11" state="visible" r:id="rId11"/>
    <sheet xmlns:r="http://schemas.openxmlformats.org/officeDocument/2006/relationships" name="Convertible Notes Payable" sheetId="12" state="visible" r:id="rId12"/>
    <sheet xmlns:r="http://schemas.openxmlformats.org/officeDocument/2006/relationships" name="Shareholders' Equity" sheetId="13" state="visible" r:id="rId13"/>
    <sheet xmlns:r="http://schemas.openxmlformats.org/officeDocument/2006/relationships" name="Related-Party Transactions" sheetId="14" state="visible" r:id="rId14"/>
    <sheet xmlns:r="http://schemas.openxmlformats.org/officeDocument/2006/relationships" name="Investment in Affiliate" sheetId="15" state="visible" r:id="rId15"/>
    <sheet xmlns:r="http://schemas.openxmlformats.org/officeDocument/2006/relationships" name="Commitments and Contingencies" sheetId="16" state="visible" r:id="rId16"/>
    <sheet xmlns:r="http://schemas.openxmlformats.org/officeDocument/2006/relationships" name="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ther Assets (Tables)" sheetId="20" state="visible" r:id="rId20"/>
    <sheet xmlns:r="http://schemas.openxmlformats.org/officeDocument/2006/relationships" name="Accounts Payable and Accrued _2" sheetId="21" state="visible" r:id="rId21"/>
    <sheet xmlns:r="http://schemas.openxmlformats.org/officeDocument/2006/relationships" name="Investment in Affiliate (Tables" sheetId="22" state="visible" r:id="rId22"/>
    <sheet xmlns:r="http://schemas.openxmlformats.org/officeDocument/2006/relationships" name="Loss Per Share (Tables)" sheetId="23" state="visible" r:id="rId23"/>
    <sheet xmlns:r="http://schemas.openxmlformats.org/officeDocument/2006/relationships" name="Organization and Description _2" sheetId="24" state="visible" r:id="rId24"/>
    <sheet xmlns:r="http://schemas.openxmlformats.org/officeDocument/2006/relationships" name="Liquidity (Details Narrative)" sheetId="25" state="visible" r:id="rId25"/>
    <sheet xmlns:r="http://schemas.openxmlformats.org/officeDocument/2006/relationships" name="Summary of Significant Accoun_3" sheetId="26" state="visible" r:id="rId26"/>
    <sheet xmlns:r="http://schemas.openxmlformats.org/officeDocument/2006/relationships" name="Other Assets (Details Narrative" sheetId="27" state="visible" r:id="rId27"/>
    <sheet xmlns:r="http://schemas.openxmlformats.org/officeDocument/2006/relationships" name="Other Assets - Schedule of Othe" sheetId="28" state="visible" r:id="rId28"/>
    <sheet xmlns:r="http://schemas.openxmlformats.org/officeDocument/2006/relationships" name="Accounts Payable and Accrued _3" sheetId="29" state="visible" r:id="rId29"/>
    <sheet xmlns:r="http://schemas.openxmlformats.org/officeDocument/2006/relationships" name="Convertible Notes Payable (Deta" sheetId="30" state="visible" r:id="rId30"/>
    <sheet xmlns:r="http://schemas.openxmlformats.org/officeDocument/2006/relationships" name="Shareholders' Equity (Details N" sheetId="31" state="visible" r:id="rId31"/>
    <sheet xmlns:r="http://schemas.openxmlformats.org/officeDocument/2006/relationships" name="Related-Party Transactions (Det" sheetId="32" state="visible" r:id="rId32"/>
    <sheet xmlns:r="http://schemas.openxmlformats.org/officeDocument/2006/relationships" name="Investment in Affiliate (Detail" sheetId="33" state="visible" r:id="rId33"/>
    <sheet xmlns:r="http://schemas.openxmlformats.org/officeDocument/2006/relationships" name="Investment in Affiliate - Summa" sheetId="34" state="visible" r:id="rId34"/>
    <sheet xmlns:r="http://schemas.openxmlformats.org/officeDocument/2006/relationships" name="Commitments and Contingencies (" sheetId="35" state="visible" r:id="rId35"/>
    <sheet xmlns:r="http://schemas.openxmlformats.org/officeDocument/2006/relationships" name="Loss Per Share - Schedule of Ba" sheetId="36" state="visible" r:id="rId36"/>
    <sheet xmlns:r="http://schemas.openxmlformats.org/officeDocument/2006/relationships" name="Loss Per Share - Schedule of A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2, 2021</t>
        </is>
      </c>
    </row>
    <row r="3">
      <c r="A3" s="3" t="inlineStr">
        <is>
          <t>Cover [Abstract]</t>
        </is>
      </c>
    </row>
    <row r="4">
      <c r="A4" s="4" t="inlineStr">
        <is>
          <t>Entity Registrant Name</t>
        </is>
      </c>
      <c r="B4" s="4" t="inlineStr">
        <is>
          <t>GBS Inc.</t>
        </is>
      </c>
    </row>
    <row r="5">
      <c r="A5" s="4" t="inlineStr">
        <is>
          <t>Entity Central Index Key</t>
        </is>
      </c>
      <c r="B5" s="4" t="inlineStr">
        <is>
          <t>000172543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Transition Period</t>
        </is>
      </c>
      <c r="B15" s="4" t="inlineStr">
        <is>
          <t>false</t>
        </is>
      </c>
    </row>
    <row r="16">
      <c r="A16" s="4" t="inlineStr">
        <is>
          <t>Entity Shell Company</t>
        </is>
      </c>
      <c r="B16" s="4" t="inlineStr">
        <is>
          <t>false</t>
        </is>
      </c>
    </row>
    <row r="17">
      <c r="A17" s="4" t="inlineStr">
        <is>
          <t>Entity Common Stock, Shares Outstanding</t>
        </is>
      </c>
      <c r="C17" s="5" t="n">
        <v>12382122</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1</t>
        </is>
      </c>
    </row>
    <row r="3">
      <c r="A3" s="3" t="inlineStr">
        <is>
          <t>Deferred Costs, Capitalized, Prepaid, and Other Assets Disclosure [Abstract]</t>
        </is>
      </c>
    </row>
    <row r="4">
      <c r="A4" s="4" t="inlineStr">
        <is>
          <t>Other Assets</t>
        </is>
      </c>
      <c r="B4" s="4" t="inlineStr">
        <is>
          <t>NOTE 4. OTHER ASSETS Other current assets consist of the following:
March 31, 2021 June 30, 2020
Goods and services tax receivable $ 89,566 $ 7,509
Prepayments 2,227,221 29,469
Other receivables 7,602 12,084
Total $ 2,324,389 $ 49,062 During the three months ended March 31, 2021, the
Company made $2,600,000 in prepayments relating to research and development contributions. Of the total prepayments, $866,667 was recorded
as a non-current asset as of March 31, 2021 based on the expected outflow of the budgeted research and developmen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r. 31, 2021</t>
        </is>
      </c>
    </row>
    <row r="3">
      <c r="A3" s="3" t="inlineStr">
        <is>
          <t>Payables and Accruals [Abstract]</t>
        </is>
      </c>
    </row>
    <row r="4">
      <c r="A4" s="4" t="inlineStr">
        <is>
          <t>Accounts Payable and Accrued Expenses</t>
        </is>
      </c>
      <c r="B4" s="4" t="inlineStr">
        <is>
          <t xml:space="preserve">NOTE 5. ACCOUNTS PAYABLE AND ACCRUED EXPENSES
March 31, 2021 June 30, 2020
Accounts and other payables $ 1,355,530 $ 483,576
Accruals 41,810 56,894
Related party payables 37,235 1,769,293
Employee liabilities (current and non-current) 142,687 246,999
Total $ 1,577,262 $ 2,556,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Mar. 31, 2021</t>
        </is>
      </c>
    </row>
    <row r="3">
      <c r="A3" s="3" t="inlineStr">
        <is>
          <t>Debt Disclosure [Abstract]</t>
        </is>
      </c>
    </row>
    <row r="4">
      <c r="A4" s="4" t="inlineStr">
        <is>
          <t>Convertible Notes Payable</t>
        </is>
      </c>
      <c r="B4" s="4" t="inlineStr">
        <is>
          <t>NOTE 6 CONVERTIBLE NOTES PAYABLE The Company’s previously outstanding notes mandatorily
converted, at a conversion price equal to 85% of 50% of the unit offering price of the IPO (or $7.23), for an aggregate of 710,548 shares
based on $5,133,706 of principal and zero accrued interest outstanding at the date of conversion. The convertible notes had a contingent Beneficial
Conversion Features (BCF), with the contingency being the event of IPO. As such, a financing cost of $905,948 was recognized as interest
expense in the consolidated statements of operations and other comprehensive loss in relation to this contingent BCF during the nin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1</t>
        </is>
      </c>
    </row>
    <row r="3">
      <c r="A3" s="3" t="inlineStr">
        <is>
          <t>Equity [Abstract]</t>
        </is>
      </c>
    </row>
    <row r="4">
      <c r="A4" s="4" t="inlineStr">
        <is>
          <t>Shareholders' Equity</t>
        </is>
      </c>
      <c r="B4" s="4" t="inlineStr">
        <is>
          <t>NOTE 7. SHAREHOLDERS’
EQUITY December 2020 Transactions On December 14, 2020, the Company agreed to issue
to LSBD, in consideration of LSBD’s contribution towards the research and development of applications other than glucose and COVID-19
applications to a maximum of $2 million over a 5-year period, a 5-year non-transferable warrant to purchase 3,000,000 shares of the Company’s
common stock at the exercise price of $17.00 per share. As this was a transaction between entities under common control, the $2 million
receivable due from LSBD has been recognized as contra-equity. On December 18, 2020, the Company entered into an
Exchange Agreement (the “EA”) with LSBD to exchange 3,000,000 shares of its common stock held by LSBD for 3,000,000 shares
of the Company’s Series B Convertible Preferred Stock (the “Exchange”). 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share of the Company’s common
stock, subject to proportional adjustment and beneficial ownership limitations. In the event of the Company’s liquidation, dissolution
or winding up, holders of Series B Convertible Preferred Stock will participate pari passu with any distribution of proceeds to holders
of the Company’s common stock. Holders of Series B Convertible Preferred Stock are entitled to receive dividends on shares of Series
B Preferred equal (on an as converted to common stock basis) to and in the same form as dividends actually paid on the Company’s
common stock. Shares of Series B Convertible Preferred Stock generally have no voting rights, except as required by law. Initial public offering In December 2020, the Company completed its initial
public offering. For further details refer to Note 1. March 2021 Transactions During the quarter ended March 31, 2021, Series A
and Series B warrants held by certain shareholders were exercised. Each warrant is convertible into 1 share of the Company’s common
stock. A total of 58,600 Series A warrants and 1,400,195 Series B warrants were exercised and converted into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Mar. 31, 2021</t>
        </is>
      </c>
    </row>
    <row r="3">
      <c r="A3" s="3" t="inlineStr">
        <is>
          <t>Related Party Transactions [Abstract]</t>
        </is>
      </c>
    </row>
    <row r="4">
      <c r="A4" s="4" t="inlineStr">
        <is>
          <t>Related-Party Transactions</t>
        </is>
      </c>
      <c r="B4" s="4" t="inlineStr">
        <is>
          <t>NOTE 8. RELATED-PARTY
TRANSACTIONS The Company completed certain financing transactions
with LSBD as described in Note 7. Sales to and purchases from related parties are made
in arm’s length transactions both at normal market prices and on normal commercial terms. The following transactions also occurred
with LSBD during the period July 1, 2020 to March 31, 2021 (FY2020: July 1, 2019 to March 31, 2020): The Company incurred a total of $23,523 (FY2020: $541,023)
towards the services in connection with development and regulatory approval pathway for the technology, including payments made or expenses
incurred on behalf of the Company. The Company incurred a total of $nil (FY2020: $447,440)
towards overhead cost reimbursement which includes salaries, rents and other related overheads directly attributable to the Company which
are included in general and administration expenses. The Company recognized income of $nil (FY2020: $119,744)
in relation to shared labour reimbursement which includes salaries directly attributable to the Company which are included in shared-services
revenue. On March 31, 2021, GBS entered into an Option Agreement
with LSBD to provide GBS the option to acquire an exclusive license for LSBD’s intellectual property. A fee of $500,000 was paid
to acquire this option. For further details refer to Note 3. During the quarter ended March 31, 2021, the Company
contributed a total of $2,600,000 towards budgeted development and commercialization costs to be incurred by BiosensX (North America)
Inc. relating to the development and preparation for submission of the Saliva Glucose Biosensor connected with regulatory approval for
the U.S market by the U.S Food &amp; Drug Administration. For further details refer to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t>
        </is>
      </c>
      <c r="B1" s="2" t="inlineStr">
        <is>
          <t>9 Months Ended</t>
        </is>
      </c>
    </row>
    <row r="2">
      <c r="B2" s="2" t="inlineStr">
        <is>
          <t>Mar. 31, 2021</t>
        </is>
      </c>
    </row>
    <row r="3">
      <c r="A3" s="3" t="inlineStr">
        <is>
          <t>Investments in and Advances to Affiliates [Abstract]</t>
        </is>
      </c>
    </row>
    <row r="4">
      <c r="A4" s="4" t="inlineStr">
        <is>
          <t>Investment in Affiliate</t>
        </is>
      </c>
      <c r="B4" s="4" t="inlineStr">
        <is>
          <t xml:space="preserve">NOTE 9. INVESTMENT IN AFFILIATE On May 29, 2020 LSBD, issued 14,000,000 common shares
of BiosensX (North America) Inc. to the Company at par value of $0.001 per share. This transaction provided the Company with a 50% interest
in BiosensX (North America) Inc., the holder of the technology license for the North America region.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but in accordance
with ASC 810 Consolidation As of March 31, 2021, LSBD holds 48.7% of common Stock
of GBS Inc. and therefore still has control over BiosensX (North America) Inc. The following table summarizes the amount recorded
in the consolidated financial statements:
March 31, 2021 June 30, 2020
Investment value $ 135,692 $ 14,000
(Loss) income from the affiliate (135,692 ) 121,692
Carrying amount $ - $ 135,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On January 5, 2021, the Company entered into a certain
Research Collaboration Agreement with Harvard College for the purposes of facilitating mutual collaboration in scientific research in
connection with the Company’s non-exclusive royalty free license to combat COVID-19 coronavirus. The contemplated collaboration
includes research teams from the Company and Harvard and will include, among others, exchange of materials and research data, to now progress
with the milestone of integrating the Harvard technology with the Company’s biosensor with applications for SARS-Cov-2 antibody
test for COVID-19. The Company agreed to pay Harvard a total amount of $609,375 payable in 3 instalments of which $304,686 remains payable
as of March 31, 2021. On January 21, 2021, the Company entered into a sponsored
research agreement with Johns Hopkins Bloomberg School of Public Health to accelerate the development of next-generation saliva-based
diagnostic tests. The Company is collaborating with the Bloomberg School of Public Health to optimise the collection of saliva and monitoring
of diverse biomarkers across a number of modalities including clinical chemistry and infectious diseases. Johns Hopkins intend to utilise
biosensor products to conduct in-field epidemiological studies. The Company agreed to pay Johns Hopkins a total amount of $423,589 as
a part of this sponsored research agreement of which all remains payable as of March 31, 2021. The Company has no other material future minimum lease
commitments or purchase commitments.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1</t>
        </is>
      </c>
    </row>
    <row r="3">
      <c r="A3" s="3" t="inlineStr">
        <is>
          <t>Earnings Per Share [Abstract]</t>
        </is>
      </c>
    </row>
    <row r="4">
      <c r="A4" s="4" t="inlineStr">
        <is>
          <t>Loss Per Share</t>
        </is>
      </c>
      <c r="B4" s="4" t="inlineStr">
        <is>
          <t xml:space="preserve">NOTE 11. LOSS PER SHARE Basic loss per common share is computed by dividing
net loss allocable to common stock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Three Months Ended Nine Months Ended
March 31, 2021 March 31, 2020 March 31, 2021 March 31, 2020
Net loss attributable to GBS, Inc. $ (3,127,813 ) $ (112,592 ) $ (6,184,287 ) $ (2,706,760 )
Basic and diluted net loss per share attributed to common shareholders $ (0.27 ) $ (0.01 ) $ (0.64 ) $ (0.32 )
Weighted-average number of ordinary shares 11,795,741 8,510,000 9,667,399 8,510,000 The following outstanding warrants, options and preferred
shares were excluded from the computation of diluted net loss per share for the periods presented because their effect would have been
anti-dilutive:
Three Months Ended Nine Months Ended
March 31, 2021 March 31, 2020 March 31, 2021 March 31, 2020
Warrants - Series A 1,401,377 - 1,401,377 -
Warrants - Series B 60,982 - 60,982 -
Warrants issued to underwriters 63,529 - 63,529 -
Pre IPO warrants 2,736,675 2,250,376 2,736,675 2,250,376
Warrants issued to parent entity 3,000,000 - 3,000,000 -
Preferred stock - Series A - 2,323,891 - 2,323,891
Preferred stock - Series B 3,000,000 - 3,00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2. SUBSEQUENT EVENTS Subsequent to March 31, 2021 and through to the date
of this filing, a total of 500,000 Series B Convertible Preferred Stock was converted into common stock. Each share of Series B Convertible
Preferred Stock is convertible into 1 share of the Company’s common stock. Subsequent to March 31, 2021 and through to the date
of this filing, a total of 800 Series B Warrants were exercised to purchase one Common Stock per Warrant in a cashless exercise provision
as described in Company’s Registration Statement on Form S-1, File No. 333-252277 on file with the U.S. Securities and Exchange
Commission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of the Company have been prepared in accordance with accounting principles generally accepted in
the United States (“ These condensed consolidated financial statements
have been derived from, and should be read in conjunction with, the Company’s audited consolidated financial statements and notes
thereto as of and for the year ended June 30, 2020 included in the Company’s Registration Statement on Form S-1, File No. 333-252277
on file with the U.S. Securities and Exchange Commission (the “SEC”). There have not been any significant changes to the Company’s
significant accounting policies during the nine months ended March 31, 2021.</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t>
        </is>
      </c>
    </row>
    <row r="6">
      <c r="A6" s="4" t="inlineStr">
        <is>
          <t>Reclassifications</t>
        </is>
      </c>
      <c r="B6" s="4" t="inlineStr">
        <is>
          <t>Reclassifications Certain reclassifications have been made to prior
periods to conform to current period presentation as described below. In the comparative period (FY 2020), management determined
that certain transactions involving the issuance of shares of its subsidiary that occurred during the prior year should have resulted
in an adjustment to non-controlling interest (“NCI”) and Additional Paid-in-Capital (“APIC”) to reflect the difference
between the fair value of the consideration received and the book value of NCI involving these changes in ownership. As a result, the
Company increased its prior year APIC with an offsetting reduction to NCI of $637,056. Management concluded that this reclassification
was not meaningful to the Company’s financial position for the prior year, and as such, this change was recorded in the consolidated
balance sheets and statements of shareholder’s equity in the first quarter of the comparative period (FY 2020) as an out-of-period
adjustment. For the three months ended March 31, 2020, amounts
presented in the income statement reflect the difference between the nine months ended March 31, 2020 and the previously reported six
months ended December 31, 2019 (Form 10Q for the quarter ended December 31, 2019). These quarterly balances was mainly impacted by a reclassification
of $268,457 in overhead reimbursements that has been reclassified from other income to general and administrative expenses for comparative
reasons. The Company currently does not generate any revenue. The foreign currency translation gain was also adjusted by $165,230 to total
operating expenses for the same reason.</t>
        </is>
      </c>
    </row>
    <row r="7">
      <c r="A7" s="4" t="inlineStr">
        <is>
          <t>Revenue Recognition</t>
        </is>
      </c>
      <c r="B7" s="4" t="inlineStr">
        <is>
          <t>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t>
        </is>
      </c>
    </row>
    <row r="8">
      <c r="A8" s="4" t="inlineStr">
        <is>
          <t>Foreign Currency Translation</t>
        </is>
      </c>
      <c r="B8" s="4" t="inlineStr">
        <is>
          <t>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nc. is the United States dollar. Foreign currency movements resulted in a gain/(loss) of ($262,032) and ($278,744) for the three
and nine months ended March 31, 2021, respectively and $100,921 and ($28,129) for the three and nine months ended March 31, 2020, respectively.</t>
        </is>
      </c>
    </row>
    <row r="9">
      <c r="A9" s="4" t="inlineStr">
        <is>
          <t>Income Taxes</t>
        </is>
      </c>
      <c r="B9" s="4" t="inlineStr">
        <is>
          <t>Income taxes In accordance with the provisions of Financial Accounting
Standards Board Accounting Standards Codification (“FASB ASC”) 740, Income Taxes As of March 31,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t>
        </is>
      </c>
    </row>
    <row r="10">
      <c r="A10" s="4" t="inlineStr">
        <is>
          <t>Debt Issuance Cost</t>
        </is>
      </c>
      <c r="B10" s="4" t="inlineStr">
        <is>
          <t>Debt issuance cost Debt issuance costs are amortized using the effective
interest rate method over the term of the loan and the amortization expense is recorded as part of interest expense of the consolidated
statements of operations.</t>
        </is>
      </c>
    </row>
    <row r="11">
      <c r="A11" s="4" t="inlineStr">
        <is>
          <t>Licensing Rights</t>
        </is>
      </c>
      <c r="B11" s="4" t="inlineStr">
        <is>
          <t>Licensing rights During the first quarter of the fiscal year ended
June 30 2020, the Company purchased the license right procurement assets from LSBD for an amount of $976,308 (June 30, 2019: $ nil) in
relation to the development and approval process for the Glucose Biosensor Technology. The Company recorded the license at the historical
carrying value in the books of LSBD which was $ nil and recorded the amount paid as a deemed dividend. The Company has agreed to pay royalties
of sales &amp; milestones payments as defined. On July 3, 2019, the Company entered into an amended
and restated license agreement. There is no set expiration date for the license. However, the exclusivity of the license granted under
the license agreement runs until the expiration of the patent portfolio covered by the agreement which is currently until 2033. No royalties
have been incurred through to March 31, 2021 (March 31, 2020: $ nil). On March 31, 2021, GBS entered into an agreement with
LSBD to provide GBS an option to acquire an exclusive license to use LSBD’s intellectual property in the Saliva Glucose Biosensor
in North America (the “Option Agreement”). The Option Agreement has a term of two years and the exercise price for the option
is $5 million. The fee of $0.5 million incurred for the option has been recognized as an expense and included within ‘Development
and regulatory approval expenses in the consolidated statements of operations.</t>
        </is>
      </c>
    </row>
    <row r="12">
      <c r="A12" s="4" t="inlineStr">
        <is>
          <t>Research and Development Costs</t>
        </is>
      </c>
      <c r="B12" s="4" t="inlineStr">
        <is>
          <t>Research and development costs During the quarter ended March 31, 2021, the Company
contributed a total of $2,600,000 towards budgeted development and commercialization costs to be incurred by BiosensX (North America)
Inc. in which the Company has a 50% interest. This represents the Company’s contribution towards budgeted development and commercialization
costs included in total costs budgeted in the Form S-1. This funding relates to the development and preparation for submission of the
Saliva Glucose Biosensor connected with regulatory approval for the U.S market by the U.S Food &amp; Drug Administration. This amount
is recognized as a prepayment and will be expensed as incurred over an estimated 18 month period in which the costs are expected to be
incurred.</t>
        </is>
      </c>
    </row>
    <row r="13">
      <c r="A13" s="4" t="inlineStr">
        <is>
          <t>Net Loss Per Share Attributable to Common Shareholders ("EPS")</t>
        </is>
      </c>
      <c r="B13" s="4" t="inlineStr">
        <is>
          <t>Net loss per share attributable to common shareholders
(“EP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t>
        </is>
      </c>
    </row>
    <row r="14">
      <c r="A14" s="4" t="inlineStr">
        <is>
          <t>Recently Issued But Not Yet Effective Accounting Pronouncements</t>
        </is>
      </c>
      <c r="B14" s="4" t="inlineStr">
        <is>
          <t>Recently issued but not yet effective accounting
pronouncements As the Company is an emerging growth company, it has
elected to defer the adoption of new accounting pronouncements until they would apply to private companie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In February 2016, the FASB issued ASU No. 2016-02,
Leases (“ASU 2016-02”). This update requires all leases with a term greater than 12 months to be recognized on the balance
sheet through a right-of-use asset and a lease liability and the disclosure of key information pertaining to leasing arrangements. This
new guidance is effective for fiscal years beginning after December 15, 2021, and interim period within fiscal years beginning after December
15, 2022 as amended by ASU 2020-05 with early adoption permitted. The Company has not early adopted the standard and continues to evaluate
the impact. In December 2019, the FASB issued ASU No. 2019-12,
Income Taxes (Topic 740):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has not early adopted the standard and
continues to evaluate the impact.</t>
        </is>
      </c>
    </row>
    <row r="15">
      <c r="A15" s="4" t="inlineStr">
        <is>
          <t>Concentration of Credit Risk</t>
        </is>
      </c>
      <c r="B15" s="4" t="inlineStr">
        <is>
          <t>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t>
        </is>
      </c>
    </row>
    <row r="16">
      <c r="A16" s="4" t="inlineStr">
        <is>
          <t>Related Parties</t>
        </is>
      </c>
      <c r="B16" s="4" t="inlineStr">
        <is>
          <t>Related parties The Company has related party transactions with LSBD.
See Notes 7 and 8.</t>
        </is>
      </c>
    </row>
    <row r="17">
      <c r="A17" s="4" t="inlineStr">
        <is>
          <t>Fair Value of Financial Instruments</t>
        </is>
      </c>
      <c r="B17" s="4" t="inlineStr">
        <is>
          <t>Fair value of financial instruments The carrying value of financial instruments classified
as current assets and current liabilities approximate fair value due to their liquidity and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Jun. 30, 2020</t>
        </is>
      </c>
    </row>
    <row r="2">
      <c r="A2" s="3" t="inlineStr">
        <is>
          <t>Current assets:</t>
        </is>
      </c>
    </row>
    <row r="3">
      <c r="A3" s="4" t="inlineStr">
        <is>
          <t>Cash and cash equivalents</t>
        </is>
      </c>
      <c r="B3" s="6" t="n">
        <v>14261622</v>
      </c>
      <c r="C3" s="6" t="n">
        <v>427273</v>
      </c>
    </row>
    <row r="4">
      <c r="A4" s="4" t="inlineStr">
        <is>
          <t>Deferred charges</t>
        </is>
      </c>
      <c r="B4" s="4" t="inlineStr">
        <is>
          <t xml:space="preserve"> </t>
        </is>
      </c>
      <c r="C4" s="5" t="n">
        <v>1863613</v>
      </c>
    </row>
    <row r="5">
      <c r="A5" s="4" t="inlineStr">
        <is>
          <t>Other current assets</t>
        </is>
      </c>
      <c r="B5" s="5" t="n">
        <v>2324389</v>
      </c>
      <c r="C5" s="5" t="n">
        <v>49062</v>
      </c>
    </row>
    <row r="6">
      <c r="A6" s="4" t="inlineStr">
        <is>
          <t>Total current assets</t>
        </is>
      </c>
      <c r="B6" s="5" t="n">
        <v>16586011</v>
      </c>
      <c r="C6" s="5" t="n">
        <v>2339948</v>
      </c>
    </row>
    <row r="7">
      <c r="A7" s="4" t="inlineStr">
        <is>
          <t>Investment in affiliate</t>
        </is>
      </c>
      <c r="B7" s="4" t="inlineStr">
        <is>
          <t xml:space="preserve"> </t>
        </is>
      </c>
      <c r="C7" s="5" t="n">
        <v>135692</v>
      </c>
    </row>
    <row r="8">
      <c r="A8" s="4" t="inlineStr">
        <is>
          <t>Other non-current assets</t>
        </is>
      </c>
      <c r="B8" s="5" t="n">
        <v>866667</v>
      </c>
      <c r="C8" s="4" t="inlineStr">
        <is>
          <t xml:space="preserve"> </t>
        </is>
      </c>
    </row>
    <row r="9">
      <c r="A9" s="4" t="inlineStr">
        <is>
          <t>TOTAL ASSETS</t>
        </is>
      </c>
      <c r="B9" s="5" t="n">
        <v>17452678</v>
      </c>
      <c r="C9" s="5" t="n">
        <v>2475640</v>
      </c>
    </row>
    <row r="10">
      <c r="A10" s="3" t="inlineStr">
        <is>
          <t>Current liabilities:</t>
        </is>
      </c>
    </row>
    <row r="11">
      <c r="A11" s="4" t="inlineStr">
        <is>
          <t>Accounts payable and accrued expenses</t>
        </is>
      </c>
      <c r="B11" s="5" t="n">
        <v>1521899</v>
      </c>
      <c r="C11" s="5" t="n">
        <v>787469</v>
      </c>
    </row>
    <row r="12">
      <c r="A12" s="4" t="inlineStr">
        <is>
          <t>Related party payables</t>
        </is>
      </c>
      <c r="B12" s="5" t="n">
        <v>37235</v>
      </c>
      <c r="C12" s="5" t="n">
        <v>1769293</v>
      </c>
    </row>
    <row r="13">
      <c r="A13" s="4" t="inlineStr">
        <is>
          <t>Convertible notes payable</t>
        </is>
      </c>
      <c r="B13" s="4" t="inlineStr">
        <is>
          <t xml:space="preserve"> </t>
        </is>
      </c>
      <c r="C13" s="5" t="n">
        <v>5133706</v>
      </c>
    </row>
    <row r="14">
      <c r="A14" s="4" t="inlineStr">
        <is>
          <t>Total current liabilities</t>
        </is>
      </c>
      <c r="B14" s="5" t="n">
        <v>1559134</v>
      </c>
      <c r="C14" s="5" t="n">
        <v>7690468</v>
      </c>
    </row>
    <row r="15">
      <c r="A15" s="4" t="inlineStr">
        <is>
          <t>Employee benefit liabilities</t>
        </is>
      </c>
      <c r="B15" s="5" t="n">
        <v>18128</v>
      </c>
      <c r="C15" s="4" t="inlineStr">
        <is>
          <t xml:space="preserve"> </t>
        </is>
      </c>
    </row>
    <row r="16">
      <c r="A16" s="4" t="inlineStr">
        <is>
          <t>Total liabilities</t>
        </is>
      </c>
      <c r="B16" s="5" t="n">
        <v>1577262</v>
      </c>
      <c r="C16" s="5" t="n">
        <v>7690468</v>
      </c>
    </row>
    <row r="17">
      <c r="A17" s="4" t="inlineStr">
        <is>
          <t>Commitments and contingencies - Note 10</t>
        </is>
      </c>
      <c r="C17" s="4" t="inlineStr">
        <is>
          <t xml:space="preserve"> </t>
        </is>
      </c>
    </row>
    <row r="18">
      <c r="A18" s="3" t="inlineStr">
        <is>
          <t>Shareholders' equity (deficit):</t>
        </is>
      </c>
    </row>
    <row r="19">
      <c r="A19" s="4" t="inlineStr">
        <is>
          <t>Preferred stock, $0.01 par value, 10,000,000 shares authorized, 3,000,000 and 2,370,891 shares issued and outstanding at March 31, 2021 and June 30, 2020, respectively</t>
        </is>
      </c>
      <c r="B19" s="5" t="n">
        <v>30000</v>
      </c>
      <c r="C19" s="5" t="n">
        <v>23709</v>
      </c>
    </row>
    <row r="20">
      <c r="A20" s="4" t="inlineStr">
        <is>
          <t>Common stock, $0.01 par value, 100,000,000 shares authorized, 11,881,322 and 8,630,000 shares issued and outstanding at March 31, 2021 and June 30, 2020, respectively</t>
        </is>
      </c>
      <c r="B20" s="5" t="n">
        <v>118813</v>
      </c>
      <c r="C20" s="5" t="n">
        <v>86300</v>
      </c>
    </row>
    <row r="21">
      <c r="A21" s="4" t="inlineStr">
        <is>
          <t>Additional paid-in capital</t>
        </is>
      </c>
      <c r="B21" s="5" t="n">
        <v>38440097</v>
      </c>
      <c r="C21" s="5" t="n">
        <v>10899942</v>
      </c>
    </row>
    <row r="22">
      <c r="A22" s="4" t="inlineStr">
        <is>
          <t>Accumulated deficit</t>
        </is>
      </c>
      <c r="B22" s="5" t="n">
        <v>-22016804</v>
      </c>
      <c r="C22" s="5" t="n">
        <v>-15832517</v>
      </c>
    </row>
    <row r="23">
      <c r="A23" s="4" t="inlineStr">
        <is>
          <t>Accumulated other comprehensive loss</t>
        </is>
      </c>
      <c r="B23" s="5" t="n">
        <v>-642695</v>
      </c>
      <c r="C23" s="5" t="n">
        <v>-363951</v>
      </c>
    </row>
    <row r="24">
      <c r="A24" s="4" t="inlineStr">
        <is>
          <t>Total consolidated group equity (deficit)</t>
        </is>
      </c>
      <c r="B24" s="5" t="n">
        <v>15929411</v>
      </c>
      <c r="C24" s="5" t="n">
        <v>-5186517</v>
      </c>
    </row>
    <row r="25">
      <c r="A25" s="4" t="inlineStr">
        <is>
          <t>Non-controlling interests</t>
        </is>
      </c>
      <c r="B25" s="5" t="n">
        <v>-53995</v>
      </c>
      <c r="C25" s="5" t="n">
        <v>-28311</v>
      </c>
    </row>
    <row r="26">
      <c r="A26" s="4" t="inlineStr">
        <is>
          <t>Total shareholders' equity (deficit)</t>
        </is>
      </c>
      <c r="B26" s="5" t="n">
        <v>15875416</v>
      </c>
      <c r="C26" s="5" t="n">
        <v>-5214828</v>
      </c>
    </row>
    <row r="27">
      <c r="A27" s="4" t="inlineStr">
        <is>
          <t>TOTAL LIABILITIES AND SHAREHOLDERS' EQUITY</t>
        </is>
      </c>
      <c r="B27" s="6" t="n">
        <v>17452678</v>
      </c>
      <c r="C27" s="6" t="n">
        <v>2475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March 31, 2021 June 30, 2020
Goods and services tax receivable $ 89,566 $ 7,509
Prepayments 2,227,221 29,469
Other receivables 7,602 12,084
Total $ 2,324,389 $ 49,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1</t>
        </is>
      </c>
    </row>
    <row r="3">
      <c r="A3" s="3" t="inlineStr">
        <is>
          <t>Payables and Accruals [Abstract]</t>
        </is>
      </c>
    </row>
    <row r="4">
      <c r="A4" s="4" t="inlineStr">
        <is>
          <t>Schedule of Accounts Payable and Accrued Expenses</t>
        </is>
      </c>
      <c r="B4" s="4" t="inlineStr">
        <is>
          <t xml:space="preserve">March 31, 2021 June 30, 2020
Accounts and other payables $ 1,355,530 $ 483,576
Accruals 41,810 56,894
Related party payables 37,235 1,769,293
Employee liabilities (current and non-current) 142,687 246,999
Total $ 1,577,262 $ 2,556,7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t>
        </is>
      </c>
      <c r="B1" s="2" t="inlineStr">
        <is>
          <t>9 Months Ended</t>
        </is>
      </c>
    </row>
    <row r="2">
      <c r="B2" s="2" t="inlineStr">
        <is>
          <t>Mar. 31, 2021</t>
        </is>
      </c>
    </row>
    <row r="3">
      <c r="A3" s="3" t="inlineStr">
        <is>
          <t>Investments in and Advances to Affiliates [Abstract]</t>
        </is>
      </c>
    </row>
    <row r="4">
      <c r="A4" s="4" t="inlineStr">
        <is>
          <t>Summary of Amount Recorded in the Consolidated Financial Statements</t>
        </is>
      </c>
      <c r="B4" s="4" t="inlineStr">
        <is>
          <t xml:space="preserve">The following table summarizes the amount recorded
in the consolidated financial statements:
March 31, 2021 June 30, 2020
Investment value $ 135,692 $ 14,000
(Loss) income from the affiliate (135,692 ) 121,692
Carrying amount $ - $ 135,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9 Months Ended</t>
        </is>
      </c>
    </row>
    <row r="2">
      <c r="B2" s="2" t="inlineStr">
        <is>
          <t>Mar. 31, 2021</t>
        </is>
      </c>
    </row>
    <row r="3">
      <c r="A3" s="3" t="inlineStr">
        <is>
          <t>Earnings Per Share [Abstract]</t>
        </is>
      </c>
    </row>
    <row r="4">
      <c r="A4" s="4" t="inlineStr">
        <is>
          <t>Schedule of Basic Loss Per Common Share Potential Dilutive Securities</t>
        </is>
      </c>
      <c r="B4" s="4" t="inlineStr">
        <is>
          <t xml:space="preserve">Three Months Ended Nine Months Ended
March 31, 2021 March 31, 2020 March 31, 2021 March 31, 2020
Net loss attributable to GBS, Inc. $ (3,127,813 ) $ (112,592 ) $ (6,184,287 ) $ (2,706,760 )
Basic and diluted net loss per share attributed to common shareholders $ (0.27 ) $ (0.01 ) $ (0.64 ) $ (0.32 )
Weighted-average number of ordinary shares 11,795,741 8,510,000 9,667,399 8,510,000 </t>
        </is>
      </c>
    </row>
    <row r="5">
      <c r="A5" s="4" t="inlineStr">
        <is>
          <t>Schedule of Anti-Dilutive Warrants</t>
        </is>
      </c>
      <c r="B5" s="4" t="inlineStr">
        <is>
          <t xml:space="preserve">The following outstanding warrants, options and preferred
shares were excluded from the computation of diluted net loss per share for the periods presented because their effect would have been
anti-dilutive:
Three Months Ended Nine Months Ended
March 31, 2021 March 31, 2020 March 31, 2021 March 31, 2020
Warrants - Series A 1,401,377 - 1,401,377 -
Warrants - Series B 60,982 - 60,982 -
Warrants issued to underwriters 63,529 - 63,529 -
Pre IPO warrants 2,736,675 2,250,376 2,736,675 2,250,376
Warrants issued to parent entity 3,000,000 - 3,000,000 -
Preferred stock - Series A - 2,323,891 - 2,323,891
Preferred stock - Series B 3,000,000 - 3,00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Organization and Description of the Business (Details Narrative) - USD ($)</t>
        </is>
      </c>
      <c r="B1" s="2" t="inlineStr">
        <is>
          <t>Dec. 28, 2020</t>
        </is>
      </c>
      <c r="C1" s="2" t="inlineStr">
        <is>
          <t>Jun. 23, 2020</t>
        </is>
      </c>
      <c r="D1" s="2" t="inlineStr">
        <is>
          <t>Mar. 31, 2021</t>
        </is>
      </c>
      <c r="E1" s="2" t="inlineStr">
        <is>
          <t>Mar. 31, 2020</t>
        </is>
      </c>
      <c r="F1" s="2" t="inlineStr">
        <is>
          <t>May 29, 2020</t>
        </is>
      </c>
    </row>
    <row r="2">
      <c r="A2" s="4" t="inlineStr">
        <is>
          <t>Ownership percentage</t>
        </is>
      </c>
      <c r="D2" s="4" t="inlineStr">
        <is>
          <t>50.00%</t>
        </is>
      </c>
    </row>
    <row r="3">
      <c r="A3" s="4" t="inlineStr">
        <is>
          <t>Proceeds from issuance of ipo</t>
        </is>
      </c>
      <c r="B3" s="6" t="n">
        <v>17732448</v>
      </c>
      <c r="D3" s="6" t="n">
        <v>21600013</v>
      </c>
      <c r="E3" s="4" t="inlineStr">
        <is>
          <t xml:space="preserve"> </t>
        </is>
      </c>
    </row>
    <row r="4">
      <c r="A4" s="4" t="inlineStr">
        <is>
          <t>IPO [Member]</t>
        </is>
      </c>
    </row>
    <row r="5">
      <c r="A5" s="4" t="inlineStr">
        <is>
          <t>Number of shares sold</t>
        </is>
      </c>
      <c r="B5" s="5" t="n">
        <v>1270589</v>
      </c>
    </row>
    <row r="6">
      <c r="A6" s="4" t="inlineStr">
        <is>
          <t>Payment of underwriters' discount and commissions</t>
        </is>
      </c>
      <c r="B6" s="6" t="n">
        <v>1714001</v>
      </c>
    </row>
    <row r="7">
      <c r="A7" s="4" t="inlineStr">
        <is>
          <t>Payment of offering costs</t>
        </is>
      </c>
      <c r="B7" s="6" t="n">
        <v>2153564</v>
      </c>
    </row>
    <row r="8">
      <c r="A8" s="4" t="inlineStr">
        <is>
          <t>IPO [Member] | Common Stock [Member]</t>
        </is>
      </c>
    </row>
    <row r="9">
      <c r="A9" s="4" t="inlineStr">
        <is>
          <t>Sale of stock, price per share</t>
        </is>
      </c>
      <c r="B9" s="6" t="n">
        <v>17</v>
      </c>
    </row>
    <row r="10">
      <c r="A10" s="4" t="inlineStr">
        <is>
          <t>Preferred stock converted</t>
        </is>
      </c>
      <c r="B10" s="5" t="n">
        <v>2810190</v>
      </c>
    </row>
    <row r="11">
      <c r="A11" s="4" t="inlineStr">
        <is>
          <t>Convertible note converted</t>
        </is>
      </c>
      <c r="B11" s="5" t="n">
        <v>710548</v>
      </c>
    </row>
    <row r="12">
      <c r="A12" s="4" t="inlineStr">
        <is>
          <t>IPO [Member] | Common Stock [Member] | Year Two [Member]</t>
        </is>
      </c>
    </row>
    <row r="13">
      <c r="A13" s="4" t="inlineStr">
        <is>
          <t>Number of shares sold</t>
        </is>
      </c>
      <c r="B13" s="5" t="n">
        <v>2736675</v>
      </c>
    </row>
    <row r="14">
      <c r="A14" s="4" t="inlineStr">
        <is>
          <t>IPO [Member] | Common Stock [Member] | Year Three [Member]</t>
        </is>
      </c>
    </row>
    <row r="15">
      <c r="A15" s="4" t="inlineStr">
        <is>
          <t>Number of shares sold</t>
        </is>
      </c>
      <c r="B15" s="5" t="n">
        <v>2736675</v>
      </c>
    </row>
    <row r="16">
      <c r="A16" s="4" t="inlineStr">
        <is>
          <t>IPO [Member] | Common Stock [Member] | Underwriter Option [Member]</t>
        </is>
      </c>
    </row>
    <row r="17">
      <c r="A17" s="4" t="inlineStr">
        <is>
          <t>Number of shares called by warrants</t>
        </is>
      </c>
      <c r="B17" s="5" t="n">
        <v>63529</v>
      </c>
    </row>
    <row r="18">
      <c r="A18" s="4" t="inlineStr">
        <is>
          <t>Exercise price</t>
        </is>
      </c>
      <c r="B18" s="7" t="n">
        <v>18.7</v>
      </c>
    </row>
    <row r="19">
      <c r="A19" s="4" t="inlineStr">
        <is>
          <t>IPO [Member] | Common Stock [Member] | Underwriter Option [Member] | Series A Warrants [Member]</t>
        </is>
      </c>
    </row>
    <row r="20">
      <c r="A20" s="4" t="inlineStr">
        <is>
          <t>Number of shares called by warrants</t>
        </is>
      </c>
      <c r="B20" s="5" t="n">
        <v>190588</v>
      </c>
    </row>
    <row r="21">
      <c r="A21" s="4" t="inlineStr">
        <is>
          <t>IPO [Member] | Common Stock [Member] | Underwriter Option [Member] | Series B Warrants [Member]</t>
        </is>
      </c>
    </row>
    <row r="22">
      <c r="A22" s="4" t="inlineStr">
        <is>
          <t>Number of shares called by warrants</t>
        </is>
      </c>
      <c r="B22" s="5" t="n">
        <v>190588</v>
      </c>
    </row>
    <row r="23">
      <c r="A23" s="4" t="inlineStr">
        <is>
          <t>IPO [Member] | Additional Common Stock [Member] | Underwriter Option [Member]</t>
        </is>
      </c>
    </row>
    <row r="24">
      <c r="A24" s="4" t="inlineStr">
        <is>
          <t>Number of shares called by warrants</t>
        </is>
      </c>
      <c r="B24" s="5" t="n">
        <v>190588</v>
      </c>
    </row>
    <row r="25">
      <c r="A25" s="4" t="inlineStr">
        <is>
          <t>IPO [Member] | Series B Convertible Preferred Stock and Series A Warrant [Member] | Common Stock [Member]</t>
        </is>
      </c>
    </row>
    <row r="26">
      <c r="A26" s="4" t="inlineStr">
        <is>
          <t>Sale of stock, price per share</t>
        </is>
      </c>
      <c r="B26" s="7" t="n">
        <v>8.5</v>
      </c>
    </row>
    <row r="27">
      <c r="A27" s="4" t="inlineStr">
        <is>
          <t>IPO [Member] | Series B Warrant [Member] | Common Stock [Member]</t>
        </is>
      </c>
    </row>
    <row r="28">
      <c r="A28" s="4" t="inlineStr">
        <is>
          <t>Sale of stock, price per share</t>
        </is>
      </c>
      <c r="B28" s="6" t="n">
        <v>17</v>
      </c>
    </row>
    <row r="29">
      <c r="A29" s="4" t="inlineStr">
        <is>
          <t>Life Science Biosensor Diagnostics Pty Ltd [Member]</t>
        </is>
      </c>
    </row>
    <row r="30">
      <c r="A30" s="4" t="inlineStr">
        <is>
          <t>Ownership percentage</t>
        </is>
      </c>
      <c r="F30" s="4" t="inlineStr">
        <is>
          <t>50.00%</t>
        </is>
      </c>
    </row>
    <row r="31">
      <c r="A31" s="4" t="inlineStr">
        <is>
          <t>Technology Transfer Agreement Global License [Member] | Life Science Biosensor Diagnostics Pty Ltd [Member]</t>
        </is>
      </c>
    </row>
    <row r="32">
      <c r="A32" s="4" t="inlineStr">
        <is>
          <t>Royalty rate</t>
        </is>
      </c>
      <c r="C32" s="4" t="inlineStr">
        <is>
          <t>13.00%</t>
        </is>
      </c>
    </row>
    <row r="33">
      <c r="A33" s="4" t="inlineStr">
        <is>
          <t>Expected growth percentage term</t>
        </is>
      </c>
      <c r="C33" s="4" t="inlineStr">
        <is>
          <t>10 years</t>
        </is>
      </c>
    </row>
    <row r="34">
      <c r="A34" s="4" t="inlineStr">
        <is>
          <t>Technology Transfer Agreement Global License [Member] | Life Science Biosensor Diagnostics Pty Ltd [Member] | Minimum [Member]</t>
        </is>
      </c>
    </row>
    <row r="35">
      <c r="A35" s="4" t="inlineStr">
        <is>
          <t>Royalty rate</t>
        </is>
      </c>
      <c r="C35" s="4" t="inlineStr">
        <is>
          <t>3.00%</t>
        </is>
      </c>
    </row>
    <row r="36">
      <c r="A36" s="4" t="inlineStr">
        <is>
          <t>Technology Transfer Agreement Global License [Member] | Life Science Biosensor Diagnostics Pty Ltd [Member] | Maximum [Member]</t>
        </is>
      </c>
    </row>
    <row r="37">
      <c r="A37" s="4" t="inlineStr">
        <is>
          <t>Expected growth percentage including additional growth percentage</t>
        </is>
      </c>
      <c r="C37" s="4" t="inlineStr">
        <is>
          <t>7.00%</t>
        </is>
      </c>
    </row>
    <row r="38">
      <c r="A38" s="4" t="inlineStr">
        <is>
          <t>Life Science Biosensor Diagnostics Pty Ltd [Member]</t>
        </is>
      </c>
    </row>
    <row r="39">
      <c r="A39" s="4" t="inlineStr">
        <is>
          <t>Ownership percentage</t>
        </is>
      </c>
      <c r="D39" s="4" t="inlineStr">
        <is>
          <t>48.7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iquidity (Details Narrative)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c r="J2" s="2" t="inlineStr">
        <is>
          <t>Jun. 30, 2020</t>
        </is>
      </c>
      <c r="K2" s="2" t="inlineStr">
        <is>
          <t>Jun. 30, 2019</t>
        </is>
      </c>
    </row>
    <row r="3">
      <c r="A3" s="3" t="inlineStr">
        <is>
          <t>Organization, Consolidation and Presentation of Financial Statements [Abstract]</t>
        </is>
      </c>
    </row>
    <row r="4">
      <c r="A4" s="4" t="inlineStr">
        <is>
          <t>Net loss</t>
        </is>
      </c>
      <c r="B4" s="6" t="n">
        <v>-3142667</v>
      </c>
      <c r="C4" s="6" t="n">
        <v>-1990389</v>
      </c>
      <c r="D4" s="6" t="n">
        <v>-1076915</v>
      </c>
      <c r="E4" s="6" t="n">
        <v>-111107</v>
      </c>
      <c r="F4" s="6" t="n">
        <v>-1853033</v>
      </c>
      <c r="G4" s="6" t="n">
        <v>-764830</v>
      </c>
      <c r="H4" s="6" t="n">
        <v>-6209971</v>
      </c>
      <c r="I4" s="6" t="n">
        <v>-2728970</v>
      </c>
    </row>
    <row r="5">
      <c r="A5" s="4" t="inlineStr">
        <is>
          <t>Shareholders' equity</t>
        </is>
      </c>
      <c r="B5" s="5" t="n">
        <v>15875416</v>
      </c>
      <c r="C5" s="6" t="n">
        <v>18782015</v>
      </c>
      <c r="D5" s="6" t="n">
        <v>-3047566</v>
      </c>
      <c r="E5" s="6" t="n">
        <v>-5884394</v>
      </c>
      <c r="F5" s="6" t="n">
        <v>-5874208</v>
      </c>
      <c r="G5" s="6" t="n">
        <v>-3887891</v>
      </c>
      <c r="H5" s="5" t="n">
        <v>15875416</v>
      </c>
      <c r="I5" s="6" t="n">
        <v>-5884394</v>
      </c>
      <c r="J5" s="6" t="n">
        <v>-5214828</v>
      </c>
      <c r="K5" s="6" t="n">
        <v>-3977139</v>
      </c>
    </row>
    <row r="6">
      <c r="A6" s="4" t="inlineStr">
        <is>
          <t>Working capital</t>
        </is>
      </c>
      <c r="B6" s="5" t="n">
        <v>15026877</v>
      </c>
      <c r="H6" s="5" t="n">
        <v>15026877</v>
      </c>
    </row>
    <row r="7">
      <c r="A7" s="4" t="inlineStr">
        <is>
          <t>Accumulated deficit</t>
        </is>
      </c>
      <c r="B7" s="6" t="n">
        <v>-22016804</v>
      </c>
      <c r="H7" s="6" t="n">
        <v>-22016804</v>
      </c>
      <c r="J7" s="6" t="n">
        <v>-15832517</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c r="H2" s="2" t="inlineStr">
        <is>
          <t>May 29, 2020</t>
        </is>
      </c>
    </row>
    <row r="3">
      <c r="A3" s="4" t="inlineStr">
        <is>
          <t>Reduction in non controlling interest</t>
        </is>
      </c>
      <c r="D3" s="6" t="n">
        <v>637056</v>
      </c>
    </row>
    <row r="4">
      <c r="A4" s="4" t="inlineStr">
        <is>
          <t>Foreign currency movements gain/(loss)</t>
        </is>
      </c>
      <c r="B4" s="6" t="n">
        <v>262032</v>
      </c>
      <c r="C4" s="6" t="n">
        <v>100921</v>
      </c>
      <c r="D4" s="5" t="n">
        <v>-270333</v>
      </c>
      <c r="E4" s="4" t="inlineStr">
        <is>
          <t xml:space="preserve"> </t>
        </is>
      </c>
    </row>
    <row r="5">
      <c r="A5" s="4" t="inlineStr">
        <is>
          <t>Purchase of license right</t>
        </is>
      </c>
      <c r="F5" s="6" t="n">
        <v>976308</v>
      </c>
      <c r="G5" s="4" t="inlineStr">
        <is>
          <t xml:space="preserve"> </t>
        </is>
      </c>
    </row>
    <row r="6">
      <c r="A6" s="4" t="inlineStr">
        <is>
          <t>Royalties</t>
        </is>
      </c>
      <c r="D6" s="4" t="inlineStr">
        <is>
          <t xml:space="preserve"> </t>
        </is>
      </c>
      <c r="E6" s="4" t="inlineStr">
        <is>
          <t xml:space="preserve"> </t>
        </is>
      </c>
    </row>
    <row r="7">
      <c r="A7" s="4" t="inlineStr">
        <is>
          <t>Development and regulatory approval expenses</t>
        </is>
      </c>
      <c r="B7" s="6" t="n">
        <v>2156316</v>
      </c>
      <c r="C7" s="6" t="n">
        <v>-58825</v>
      </c>
      <c r="D7" s="6" t="n">
        <v>2529074</v>
      </c>
      <c r="E7" s="6" t="n">
        <v>541023</v>
      </c>
    </row>
    <row r="8">
      <c r="A8" s="4" t="inlineStr">
        <is>
          <t>Equity interest percentage</t>
        </is>
      </c>
      <c r="B8" s="4" t="inlineStr">
        <is>
          <t>50.00%</t>
        </is>
      </c>
      <c r="D8" s="4" t="inlineStr">
        <is>
          <t>50.00%</t>
        </is>
      </c>
    </row>
    <row r="9">
      <c r="A9" s="4" t="inlineStr">
        <is>
          <t>BiosensX [Member]</t>
        </is>
      </c>
    </row>
    <row r="10">
      <c r="A10" s="4" t="inlineStr">
        <is>
          <t>Development and regulatory approval expenses</t>
        </is>
      </c>
      <c r="D10" s="6" t="n">
        <v>2600000</v>
      </c>
    </row>
    <row r="11">
      <c r="A11" s="4" t="inlineStr">
        <is>
          <t>Equity interest percentage</t>
        </is>
      </c>
      <c r="B11" s="4" t="inlineStr">
        <is>
          <t>48.70%</t>
        </is>
      </c>
      <c r="D11" s="4" t="inlineStr">
        <is>
          <t>48.70%</t>
        </is>
      </c>
    </row>
    <row r="12">
      <c r="A12" s="4" t="inlineStr">
        <is>
          <t>Life Science Biosensor Diagnostics Pty Ltd [Member]</t>
        </is>
      </c>
    </row>
    <row r="13">
      <c r="A13" s="4" t="inlineStr">
        <is>
          <t>Development and regulatory approval expenses</t>
        </is>
      </c>
      <c r="D13" s="6" t="n">
        <v>500000</v>
      </c>
    </row>
    <row r="14">
      <c r="A14" s="4" t="inlineStr">
        <is>
          <t>Equity interest percentage</t>
        </is>
      </c>
      <c r="H14" s="4" t="inlineStr">
        <is>
          <t>50.00%</t>
        </is>
      </c>
    </row>
    <row r="15">
      <c r="A15" s="4" t="inlineStr">
        <is>
          <t>Option Agreement [Member]</t>
        </is>
      </c>
    </row>
    <row r="16">
      <c r="A16" s="4" t="inlineStr">
        <is>
          <t>Share based compensation option term</t>
        </is>
      </c>
      <c r="D16" s="4" t="inlineStr">
        <is>
          <t>2 years</t>
        </is>
      </c>
    </row>
    <row r="17">
      <c r="A17" s="4" t="inlineStr">
        <is>
          <t>Share based compensation exercise price option</t>
        </is>
      </c>
      <c r="B17" s="6" t="n">
        <v>5000000</v>
      </c>
      <c r="D17" s="6" t="n">
        <v>5000000</v>
      </c>
    </row>
    <row r="18">
      <c r="A18" s="4" t="inlineStr">
        <is>
          <t>Revenue [Member]</t>
        </is>
      </c>
    </row>
    <row r="19">
      <c r="A19" s="4" t="inlineStr">
        <is>
          <t>Foreign currency movements gain/(loss)</t>
        </is>
      </c>
      <c r="D19" s="5" t="n">
        <v>165230</v>
      </c>
    </row>
    <row r="20">
      <c r="A20" s="4" t="inlineStr">
        <is>
          <t>General and Administrative Expenses [Member]</t>
        </is>
      </c>
    </row>
    <row r="21">
      <c r="A21" s="4" t="inlineStr">
        <is>
          <t>Reimbursements expenses</t>
        </is>
      </c>
      <c r="D21" s="6" t="n">
        <v>268457</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Mar. 31, 2021</t>
        </is>
      </c>
      <c r="C1" s="2" t="inlineStr">
        <is>
          <t>Jun. 30, 2020</t>
        </is>
      </c>
    </row>
    <row r="2">
      <c r="A2" s="4" t="inlineStr">
        <is>
          <t>Prepayments</t>
        </is>
      </c>
      <c r="B2" s="6" t="n">
        <v>2227221</v>
      </c>
      <c r="C2" s="6" t="n">
        <v>29469</v>
      </c>
    </row>
    <row r="3">
      <c r="A3" s="4" t="inlineStr">
        <is>
          <t>Research and Development Expense [Member]</t>
        </is>
      </c>
    </row>
    <row r="4">
      <c r="A4" s="4" t="inlineStr">
        <is>
          <t>Prepayments</t>
        </is>
      </c>
      <c r="B4" s="5" t="n">
        <v>2600000</v>
      </c>
    </row>
    <row r="5">
      <c r="A5" s="4" t="inlineStr">
        <is>
          <t>Prepayments non-current asset</t>
        </is>
      </c>
      <c r="B5" s="6" t="n">
        <v>866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Current Assets (Details) - USD ($)</t>
        </is>
      </c>
      <c r="B1" s="2" t="inlineStr">
        <is>
          <t>Mar. 31, 2021</t>
        </is>
      </c>
      <c r="C1" s="2" t="inlineStr">
        <is>
          <t>Jun. 30, 2020</t>
        </is>
      </c>
    </row>
    <row r="2">
      <c r="A2" s="3" t="inlineStr">
        <is>
          <t>Deferred Costs, Capitalized, Prepaid, and Other Assets Disclosure [Abstract]</t>
        </is>
      </c>
    </row>
    <row r="3">
      <c r="A3" s="4" t="inlineStr">
        <is>
          <t>Goods and services tax receivable</t>
        </is>
      </c>
      <c r="B3" s="6" t="n">
        <v>89566</v>
      </c>
      <c r="C3" s="6" t="n">
        <v>7509</v>
      </c>
    </row>
    <row r="4">
      <c r="A4" s="4" t="inlineStr">
        <is>
          <t>Prepayments</t>
        </is>
      </c>
      <c r="B4" s="5" t="n">
        <v>2227221</v>
      </c>
      <c r="C4" s="5" t="n">
        <v>29469</v>
      </c>
    </row>
    <row r="5">
      <c r="A5" s="4" t="inlineStr">
        <is>
          <t>Other receivables</t>
        </is>
      </c>
      <c r="B5" s="5" t="n">
        <v>7602</v>
      </c>
      <c r="C5" s="5" t="n">
        <v>12084</v>
      </c>
    </row>
    <row r="6">
      <c r="A6" s="4" t="inlineStr">
        <is>
          <t>Total</t>
        </is>
      </c>
      <c r="B6" s="6" t="n">
        <v>2324389</v>
      </c>
      <c r="C6" s="6" t="n">
        <v>490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1</t>
        </is>
      </c>
      <c r="C1" s="2" t="inlineStr">
        <is>
          <t>Jun. 30, 2020</t>
        </is>
      </c>
    </row>
    <row r="2">
      <c r="A2" s="3" t="inlineStr">
        <is>
          <t>Payables and Accruals [Abstract]</t>
        </is>
      </c>
    </row>
    <row r="3">
      <c r="A3" s="4" t="inlineStr">
        <is>
          <t>Accounts and other payables</t>
        </is>
      </c>
      <c r="B3" s="6" t="n">
        <v>1355530</v>
      </c>
      <c r="C3" s="6" t="n">
        <v>483576</v>
      </c>
    </row>
    <row r="4">
      <c r="A4" s="4" t="inlineStr">
        <is>
          <t>Accruals</t>
        </is>
      </c>
      <c r="B4" s="5" t="n">
        <v>41810</v>
      </c>
      <c r="C4" s="5" t="n">
        <v>56894</v>
      </c>
    </row>
    <row r="5">
      <c r="A5" s="4" t="inlineStr">
        <is>
          <t>Related party payables</t>
        </is>
      </c>
      <c r="B5" s="5" t="n">
        <v>37235</v>
      </c>
      <c r="C5" s="5" t="n">
        <v>1769293</v>
      </c>
    </row>
    <row r="6">
      <c r="A6" s="4" t="inlineStr">
        <is>
          <t>Employee liabilities (current and non-current)</t>
        </is>
      </c>
      <c r="B6" s="5" t="n">
        <v>142687</v>
      </c>
      <c r="C6" s="5" t="n">
        <v>246999</v>
      </c>
    </row>
    <row r="7">
      <c r="A7" s="4" t="inlineStr">
        <is>
          <t>Total</t>
        </is>
      </c>
      <c r="B7" s="6" t="n">
        <v>1577262</v>
      </c>
      <c r="C7" s="6" t="n">
        <v>25567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Jun. 30,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3000000</v>
      </c>
      <c r="C5" s="5" t="n">
        <v>2370891</v>
      </c>
    </row>
    <row r="6">
      <c r="A6" s="4" t="inlineStr">
        <is>
          <t>Preferred stock, shares outstanding</t>
        </is>
      </c>
      <c r="B6" s="5" t="n">
        <v>3000000</v>
      </c>
      <c r="C6" s="5" t="n">
        <v>2370891</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1881322</v>
      </c>
      <c r="C9" s="5" t="n">
        <v>8630000</v>
      </c>
    </row>
    <row r="10">
      <c r="A10" s="4" t="inlineStr">
        <is>
          <t>Common stock, shares outstanding</t>
        </is>
      </c>
      <c r="B10" s="5" t="n">
        <v>11881322</v>
      </c>
      <c r="C10" s="5" t="n">
        <v>86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nvertible Notes Payable (Details Narrative) - Convertible Note [Member] - Glucose Biosensor Systems [Member]</t>
        </is>
      </c>
      <c r="B1" s="2" t="inlineStr">
        <is>
          <t>9 Months Ended</t>
        </is>
      </c>
    </row>
    <row r="2">
      <c r="B2" s="2" t="inlineStr">
        <is>
          <t>Mar. 31, 2021USD ($)$ / sharesshares</t>
        </is>
      </c>
    </row>
    <row r="3">
      <c r="A3" s="4" t="inlineStr">
        <is>
          <t>Debt conversion price | $ / shares</t>
        </is>
      </c>
      <c r="B3" s="7" t="n">
        <v>7.23</v>
      </c>
    </row>
    <row r="4">
      <c r="A4" s="4" t="inlineStr">
        <is>
          <t>Debt conversion number of shares converted | shares</t>
        </is>
      </c>
      <c r="B4" s="5" t="n">
        <v>710548</v>
      </c>
    </row>
    <row r="5">
      <c r="A5" s="4" t="inlineStr">
        <is>
          <t>Debt conversion converted amount</t>
        </is>
      </c>
      <c r="B5" s="6" t="n">
        <v>5133706</v>
      </c>
    </row>
    <row r="6">
      <c r="A6" s="4" t="inlineStr">
        <is>
          <t>Debt accrued interest</t>
        </is>
      </c>
      <c r="B6" s="5" t="n">
        <v>0</v>
      </c>
    </row>
    <row r="7">
      <c r="A7" s="4" t="inlineStr">
        <is>
          <t>Financing cost</t>
        </is>
      </c>
      <c r="B7" s="6" t="n">
        <v>905948</v>
      </c>
    </row>
    <row r="8">
      <c r="A8" s="4" t="inlineStr">
        <is>
          <t>Maximum [Member]</t>
        </is>
      </c>
    </row>
    <row r="9">
      <c r="A9" s="4" t="inlineStr">
        <is>
          <t>Debt conversion price percentage</t>
        </is>
      </c>
      <c r="B9" s="8" t="n">
        <v>0.85</v>
      </c>
    </row>
    <row r="10">
      <c r="A10" s="4" t="inlineStr">
        <is>
          <t>Minimum [Member]</t>
        </is>
      </c>
    </row>
    <row r="11">
      <c r="A11" s="4" t="inlineStr">
        <is>
          <t>Debt conversion price percentage</t>
        </is>
      </c>
      <c r="B11" s="8"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Dec. 18, 2020</t>
        </is>
      </c>
      <c r="C1" s="2" t="inlineStr">
        <is>
          <t>Dec. 14, 2020</t>
        </is>
      </c>
      <c r="D1" s="2" t="inlineStr">
        <is>
          <t>Dec. 31, 2020</t>
        </is>
      </c>
      <c r="E1" s="2" t="inlineStr">
        <is>
          <t>Mar. 31, 2021</t>
        </is>
      </c>
      <c r="F1" s="2" t="inlineStr">
        <is>
          <t>Mar. 31, 2020</t>
        </is>
      </c>
    </row>
    <row r="2">
      <c r="A2" s="4" t="inlineStr">
        <is>
          <t>Series A and Series B Warrants [Member]</t>
        </is>
      </c>
    </row>
    <row r="3">
      <c r="A3" s="4" t="inlineStr">
        <is>
          <t>Conversion of convertible securities</t>
        </is>
      </c>
      <c r="E3" s="5" t="n">
        <v>1</v>
      </c>
    </row>
    <row r="4">
      <c r="A4" s="4" t="inlineStr">
        <is>
          <t>Series A Warrant [Member]</t>
        </is>
      </c>
    </row>
    <row r="5">
      <c r="A5" s="4" t="inlineStr">
        <is>
          <t>Conversion of convertible securities</t>
        </is>
      </c>
      <c r="F5" s="5" t="n">
        <v>58600</v>
      </c>
    </row>
    <row r="6">
      <c r="A6" s="4" t="inlineStr">
        <is>
          <t>Series B Warrant [Member]</t>
        </is>
      </c>
    </row>
    <row r="7">
      <c r="A7" s="4" t="inlineStr">
        <is>
          <t>Conversion of convertible securities</t>
        </is>
      </c>
      <c r="E7" s="5" t="n">
        <v>1400195</v>
      </c>
    </row>
    <row r="8">
      <c r="A8" s="4" t="inlineStr">
        <is>
          <t>Common Stock [Member]</t>
        </is>
      </c>
    </row>
    <row r="9">
      <c r="A9" s="4" t="inlineStr">
        <is>
          <t>Conversion of convertible securities</t>
        </is>
      </c>
      <c r="D9" s="5" t="n">
        <v>710548</v>
      </c>
    </row>
    <row r="10">
      <c r="A10" s="4" t="inlineStr">
        <is>
          <t>Life Science Biosensor Diagnostics Pty Ltd [Member]</t>
        </is>
      </c>
    </row>
    <row r="11">
      <c r="A11" s="4" t="inlineStr">
        <is>
          <t>Consideration period</t>
        </is>
      </c>
      <c r="C11" s="4" t="inlineStr">
        <is>
          <t>5 years</t>
        </is>
      </c>
    </row>
    <row r="12">
      <c r="A12" s="4" t="inlineStr">
        <is>
          <t>Life Science Biosensor Diagnostics Pty Ltd [Member] | Exchange Agreement [Member]</t>
        </is>
      </c>
    </row>
    <row r="13">
      <c r="A13" s="4" t="inlineStr">
        <is>
          <t>Conversion of stock description</t>
        </is>
      </c>
      <c r="B13" s="4" t="inlineStr">
        <is>
          <t>In addition, the parties to the Exchange Agreement entered into a Registration Rights Agreement (the "RRA") pursuant to which the Company agreed to prepare and file within 30 days following the closing of the IPO with the Securities and Exchange Commission a registration statement to register for resale the shares of Common Stock issuable upon conversion of the Series B Convertible Preferred Stock. If and to the extent the Company fails to, among other things, file such resale registration statement or have it declared effective as required under the terms of the RRA, the Company will be required to pay to the holder of such registration rights partial liquidated damages payable in cash in the amount equal to the product of 1.0% multiplied by the aggregate purchase price paid by such holder pursuant to the EA. The EA and the RRA contain customary representations, warranties, agreements and, indemnification rights and obligations of the parties. The common stock acquired in the Exchange was immediately retired. Each share of Series B Convertible Preferred Stock is convertible into 1 share of the Company's common stock, subject to proportional adjustment and beneficial ownership limitations.</t>
        </is>
      </c>
    </row>
    <row r="14">
      <c r="A14" s="4" t="inlineStr">
        <is>
          <t>Life Science Biosensor Diagnostics Pty Ltd [Member] | Exchange Agreement [Member] | Series B Convertible Preferred Stock [Member]</t>
        </is>
      </c>
    </row>
    <row r="15">
      <c r="A15" s="4" t="inlineStr">
        <is>
          <t>Number of shares on exchange</t>
        </is>
      </c>
      <c r="B15" s="5" t="n">
        <v>3000000</v>
      </c>
    </row>
    <row r="16">
      <c r="A16" s="4" t="inlineStr">
        <is>
          <t>Life Science Biosensor Diagnostics Pty Ltd [Member] | Common Stock [Member] | Exchange Agreement [Member]</t>
        </is>
      </c>
    </row>
    <row r="17">
      <c r="A17" s="4" t="inlineStr">
        <is>
          <t>Shares issued upon conversion</t>
        </is>
      </c>
      <c r="B17" s="5" t="n">
        <v>3000000</v>
      </c>
    </row>
    <row r="18">
      <c r="A18" s="4" t="inlineStr">
        <is>
          <t>Life Science Biosensor Diagnostics Pty Ltd [Member] | 5 Year Non-Transferrable Warrant [Member] | Common Stock [Member]</t>
        </is>
      </c>
    </row>
    <row r="19">
      <c r="A19" s="4" t="inlineStr">
        <is>
          <t>Number of warrant to purchase common stock</t>
        </is>
      </c>
      <c r="C19" s="5" t="n">
        <v>3000000</v>
      </c>
    </row>
    <row r="20">
      <c r="A20" s="4" t="inlineStr">
        <is>
          <t>Exercise price</t>
        </is>
      </c>
      <c r="C20" s="6" t="n">
        <v>17</v>
      </c>
    </row>
    <row r="21">
      <c r="A21" s="4" t="inlineStr">
        <is>
          <t>Life Science Biosensor Diagnostics Pty Ltd [Member] | Maximum [Member]</t>
        </is>
      </c>
    </row>
    <row r="22">
      <c r="A22" s="4" t="inlineStr">
        <is>
          <t>Consideration contributed towards research and development expense</t>
        </is>
      </c>
      <c r="C22" s="6"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Development and regulatory approval expenses</t>
        </is>
      </c>
      <c r="B3" s="6" t="n">
        <v>2156316</v>
      </c>
      <c r="C3" s="6" t="n">
        <v>-58825</v>
      </c>
      <c r="D3" s="6" t="n">
        <v>2529074</v>
      </c>
      <c r="E3" s="6" t="n">
        <v>541023</v>
      </c>
    </row>
    <row r="4">
      <c r="A4" s="4" t="inlineStr">
        <is>
          <t>BiosensX [Member]</t>
        </is>
      </c>
    </row>
    <row r="5">
      <c r="A5" s="4" t="inlineStr">
        <is>
          <t>Development and regulatory approval expenses</t>
        </is>
      </c>
      <c r="D5" s="5" t="n">
        <v>2600000</v>
      </c>
    </row>
    <row r="6">
      <c r="A6" s="4" t="inlineStr">
        <is>
          <t>Life Science Biosensor Diagnostics Pty Ltd [Member]</t>
        </is>
      </c>
    </row>
    <row r="7">
      <c r="A7" s="4" t="inlineStr">
        <is>
          <t>Due to related party towards the services in connection with development</t>
        </is>
      </c>
      <c r="B7" s="5" t="n">
        <v>23523</v>
      </c>
      <c r="C7" s="5" t="n">
        <v>541023</v>
      </c>
      <c r="D7" s="5" t="n">
        <v>23523</v>
      </c>
      <c r="E7" s="5" t="n">
        <v>541023</v>
      </c>
    </row>
    <row r="8">
      <c r="A8" s="4" t="inlineStr">
        <is>
          <t>Due to related party towards overhead cost reimbursement which includes salaries, rents and other related overheads</t>
        </is>
      </c>
      <c r="B8" s="4" t="inlineStr">
        <is>
          <t xml:space="preserve"> </t>
        </is>
      </c>
      <c r="C8" s="5" t="n">
        <v>447440</v>
      </c>
      <c r="D8" s="4" t="inlineStr">
        <is>
          <t xml:space="preserve"> </t>
        </is>
      </c>
      <c r="E8" s="5" t="n">
        <v>447440</v>
      </c>
    </row>
    <row r="9">
      <c r="A9" s="4" t="inlineStr">
        <is>
          <t>Due from related party in relation to shared labor reimbursement</t>
        </is>
      </c>
      <c r="B9" s="4" t="inlineStr">
        <is>
          <t xml:space="preserve"> </t>
        </is>
      </c>
      <c r="C9" s="6" t="n">
        <v>119744</v>
      </c>
      <c r="D9" s="4" t="inlineStr">
        <is>
          <t xml:space="preserve"> </t>
        </is>
      </c>
      <c r="E9" s="6" t="n">
        <v>119744</v>
      </c>
    </row>
    <row r="10">
      <c r="A10" s="4" t="inlineStr">
        <is>
          <t>Development and regulatory approval expenses</t>
        </is>
      </c>
      <c r="D10" s="6" t="n">
        <v>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vestment in Affiliate (Details Narrative) - $ / shares</t>
        </is>
      </c>
      <c r="B1" s="2" t="inlineStr">
        <is>
          <t>May 29, 2020</t>
        </is>
      </c>
      <c r="C1" s="2" t="inlineStr">
        <is>
          <t>Mar. 31, 2021</t>
        </is>
      </c>
      <c r="D1" s="2" t="inlineStr">
        <is>
          <t>Jun. 30, 2020</t>
        </is>
      </c>
    </row>
    <row r="2">
      <c r="A2" s="4" t="inlineStr">
        <is>
          <t>Common stock, shares, issued</t>
        </is>
      </c>
      <c r="C2" s="5" t="n">
        <v>11881322</v>
      </c>
      <c r="D2" s="5" t="n">
        <v>8630000</v>
      </c>
    </row>
    <row r="3">
      <c r="A3" s="4" t="inlineStr">
        <is>
          <t>Common stock price per share</t>
        </is>
      </c>
      <c r="C3" s="7" t="n">
        <v>0.01</v>
      </c>
      <c r="D3" s="7" t="n">
        <v>0.01</v>
      </c>
    </row>
    <row r="4">
      <c r="A4" s="4" t="inlineStr">
        <is>
          <t>Equity interest percentage</t>
        </is>
      </c>
      <c r="C4" s="4" t="inlineStr">
        <is>
          <t>50.00%</t>
        </is>
      </c>
    </row>
    <row r="5">
      <c r="A5" s="4" t="inlineStr">
        <is>
          <t>BiosensX [Member]</t>
        </is>
      </c>
    </row>
    <row r="6">
      <c r="A6" s="4" t="inlineStr">
        <is>
          <t>Equity interest percentage</t>
        </is>
      </c>
      <c r="C6" s="4" t="inlineStr">
        <is>
          <t>48.70%</t>
        </is>
      </c>
    </row>
    <row r="7">
      <c r="A7" s="4" t="inlineStr">
        <is>
          <t>Life Science Biosensor Diagnostics Pty Ltd [Member]</t>
        </is>
      </c>
    </row>
    <row r="8">
      <c r="A8" s="4" t="inlineStr">
        <is>
          <t>Equity interest percentage</t>
        </is>
      </c>
      <c r="B8" s="4" t="inlineStr">
        <is>
          <t>50.00%</t>
        </is>
      </c>
    </row>
    <row r="9">
      <c r="A9" s="4" t="inlineStr">
        <is>
          <t>Life Science Biosensor Diagnostics Pty Ltd [Member] | BiosensX [Member]</t>
        </is>
      </c>
    </row>
    <row r="10">
      <c r="A10" s="4" t="inlineStr">
        <is>
          <t>Common stock, shares, issued</t>
        </is>
      </c>
      <c r="B10" s="5" t="n">
        <v>14000000</v>
      </c>
    </row>
    <row r="11">
      <c r="A11" s="4" t="inlineStr">
        <is>
          <t>Common stock price per share</t>
        </is>
      </c>
      <c r="B11" s="9" t="n">
        <v>0.001</v>
      </c>
    </row>
    <row r="12">
      <c r="A12" s="4" t="inlineStr">
        <is>
          <t>Equity method investment, description</t>
        </is>
      </c>
      <c r="B12" s="4" t="inlineStr">
        <is>
          <t>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but in accordance with ASC 810 Consolidation LSBD is deemed to have control over BiosensX (North America) Inc. due to its direct ownership of 50% in BiosensX (North America) Inc. and indirect ownership of 50% in BiosensX (North America) Inc. through GBS Inc.</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 - Summary of Amount Recorded in the Consolidated Financial Statements (Details) - USD ($)</t>
        </is>
      </c>
      <c r="B1" s="2" t="inlineStr">
        <is>
          <t>Mar. 31, 2021</t>
        </is>
      </c>
      <c r="C1" s="2" t="inlineStr">
        <is>
          <t>Jun. 30, 2020</t>
        </is>
      </c>
    </row>
    <row r="2">
      <c r="A2" s="3" t="inlineStr">
        <is>
          <t>Investments in and Advances to Affiliates [Abstract]</t>
        </is>
      </c>
    </row>
    <row r="3">
      <c r="A3" s="4" t="inlineStr">
        <is>
          <t>Investment value</t>
        </is>
      </c>
      <c r="B3" s="6" t="n">
        <v>135692</v>
      </c>
      <c r="C3" s="6" t="n">
        <v>14000</v>
      </c>
    </row>
    <row r="4">
      <c r="A4" s="4" t="inlineStr">
        <is>
          <t>(Loss) income from the affiliate</t>
        </is>
      </c>
      <c r="B4" s="5" t="n">
        <v>-135692</v>
      </c>
      <c r="C4" s="5" t="n">
        <v>121692</v>
      </c>
    </row>
    <row r="5">
      <c r="A5" s="4" t="inlineStr">
        <is>
          <t>Carrying amount</t>
        </is>
      </c>
      <c r="B5" s="4" t="inlineStr">
        <is>
          <t xml:space="preserve"> </t>
        </is>
      </c>
      <c r="C5" s="6" t="n">
        <v>1356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Mar. 31, 2021</t>
        </is>
      </c>
      <c r="C1" s="2" t="inlineStr">
        <is>
          <t>Jan. 21, 2021</t>
        </is>
      </c>
      <c r="D1" s="2" t="inlineStr">
        <is>
          <t>Jan. 05, 2021</t>
        </is>
      </c>
    </row>
    <row r="2">
      <c r="A2" s="4" t="inlineStr">
        <is>
          <t>Future minimum lease commitments</t>
        </is>
      </c>
      <c r="B2" s="4" t="inlineStr">
        <is>
          <t xml:space="preserve"> </t>
        </is>
      </c>
    </row>
    <row r="3">
      <c r="A3" s="4" t="inlineStr">
        <is>
          <t>Purchase commitments</t>
        </is>
      </c>
      <c r="B3" s="4" t="inlineStr">
        <is>
          <t xml:space="preserve"> </t>
        </is>
      </c>
    </row>
    <row r="4">
      <c r="A4" s="4" t="inlineStr">
        <is>
          <t>Harvard College [Member]</t>
        </is>
      </c>
    </row>
    <row r="5">
      <c r="A5" s="4" t="inlineStr">
        <is>
          <t>Milestone payable</t>
        </is>
      </c>
      <c r="D5" s="6" t="n">
        <v>609375</v>
      </c>
    </row>
    <row r="6">
      <c r="A6" s="4" t="inlineStr">
        <is>
          <t>Harvard College [Member] | Research Collaboration Agreement [Member] | Receipt of Initial Invoice [Member]</t>
        </is>
      </c>
    </row>
    <row r="7">
      <c r="A7" s="4" t="inlineStr">
        <is>
          <t>Milestone payable</t>
        </is>
      </c>
      <c r="D7" s="6" t="n">
        <v>304686</v>
      </c>
    </row>
    <row r="8">
      <c r="A8" s="4" t="inlineStr">
        <is>
          <t>Johns Hopkins Bloomberg School [Member] | Sponsored Research Agreement [Member]</t>
        </is>
      </c>
    </row>
    <row r="9">
      <c r="A9" s="4" t="inlineStr">
        <is>
          <t>Milestone payable</t>
        </is>
      </c>
      <c r="C9" s="6" t="n">
        <v>4235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Basic Loss Per Common Share Potential Dilutive Securiti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loss attributable to GBS, Inc.</t>
        </is>
      </c>
      <c r="B4" s="6" t="n">
        <v>-3127813</v>
      </c>
      <c r="C4" s="6" t="n">
        <v>-112592</v>
      </c>
      <c r="D4" s="6" t="n">
        <v>-6184287</v>
      </c>
      <c r="E4" s="6" t="n">
        <v>-2706760</v>
      </c>
    </row>
    <row r="5">
      <c r="A5" s="4" t="inlineStr">
        <is>
          <t>Basic and diluted net loss per share attributed to common shareholders</t>
        </is>
      </c>
      <c r="B5" s="7" t="n">
        <v>-0.27</v>
      </c>
      <c r="C5" s="7" t="n">
        <v>-0.01</v>
      </c>
      <c r="D5" s="7" t="n">
        <v>-0.64</v>
      </c>
      <c r="E5" s="7" t="n">
        <v>-0.32</v>
      </c>
    </row>
    <row r="6">
      <c r="A6" s="4" t="inlineStr">
        <is>
          <t>Weighted-average number of ordinary shares</t>
        </is>
      </c>
      <c r="B6" s="5" t="n">
        <v>11795741</v>
      </c>
      <c r="C6" s="5" t="n">
        <v>8510000</v>
      </c>
      <c r="D6" s="5" t="n">
        <v>9667399</v>
      </c>
      <c r="E6" s="5" t="n">
        <v>851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Warrants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Warrants - Series A [Member]</t>
        </is>
      </c>
    </row>
    <row r="4">
      <c r="A4" s="4" t="inlineStr">
        <is>
          <t>Antidilutive securities excluded from computation of earnings per share, amount</t>
        </is>
      </c>
      <c r="B4" s="5" t="n">
        <v>1401377</v>
      </c>
      <c r="C4" s="4" t="inlineStr">
        <is>
          <t xml:space="preserve"> </t>
        </is>
      </c>
      <c r="D4" s="5" t="n">
        <v>1401377</v>
      </c>
      <c r="E4" s="4" t="inlineStr">
        <is>
          <t xml:space="preserve"> </t>
        </is>
      </c>
    </row>
    <row r="5">
      <c r="A5" s="4" t="inlineStr">
        <is>
          <t>Warrants - Series B [Member]</t>
        </is>
      </c>
    </row>
    <row r="6">
      <c r="A6" s="4" t="inlineStr">
        <is>
          <t>Antidilutive securities excluded from computation of earnings per share, amount</t>
        </is>
      </c>
      <c r="B6" s="5" t="n">
        <v>60982</v>
      </c>
      <c r="C6" s="4" t="inlineStr">
        <is>
          <t xml:space="preserve"> </t>
        </is>
      </c>
      <c r="D6" s="5" t="n">
        <v>60982</v>
      </c>
      <c r="E6" s="4" t="inlineStr">
        <is>
          <t xml:space="preserve"> </t>
        </is>
      </c>
    </row>
    <row r="7">
      <c r="A7" s="4" t="inlineStr">
        <is>
          <t>Warrants Issued to Underwriters [Member]</t>
        </is>
      </c>
    </row>
    <row r="8">
      <c r="A8" s="4" t="inlineStr">
        <is>
          <t>Antidilutive securities excluded from computation of earnings per share, amount</t>
        </is>
      </c>
      <c r="B8" s="5" t="n">
        <v>63529</v>
      </c>
      <c r="C8" s="4" t="inlineStr">
        <is>
          <t xml:space="preserve"> </t>
        </is>
      </c>
      <c r="D8" s="5" t="n">
        <v>63529</v>
      </c>
      <c r="E8" s="4" t="inlineStr">
        <is>
          <t xml:space="preserve"> </t>
        </is>
      </c>
    </row>
    <row r="9">
      <c r="A9" s="4" t="inlineStr">
        <is>
          <t>Pre IPO Warrants [Member]</t>
        </is>
      </c>
    </row>
    <row r="10">
      <c r="A10" s="4" t="inlineStr">
        <is>
          <t>Antidilutive securities excluded from computation of earnings per share, amount</t>
        </is>
      </c>
      <c r="B10" s="5" t="n">
        <v>2736675</v>
      </c>
      <c r="C10" s="5" t="n">
        <v>2250376</v>
      </c>
      <c r="D10" s="5" t="n">
        <v>2736675</v>
      </c>
      <c r="E10" s="5" t="n">
        <v>2250376</v>
      </c>
    </row>
    <row r="11">
      <c r="A11" s="4" t="inlineStr">
        <is>
          <t>Warrant [Member]</t>
        </is>
      </c>
    </row>
    <row r="12">
      <c r="A12" s="4" t="inlineStr">
        <is>
          <t>Antidilutive securities excluded from computation of earnings per share, amount</t>
        </is>
      </c>
      <c r="B12" s="5" t="n">
        <v>3000000</v>
      </c>
      <c r="C12" s="4" t="inlineStr">
        <is>
          <t xml:space="preserve"> </t>
        </is>
      </c>
      <c r="D12" s="5" t="n">
        <v>3000000</v>
      </c>
      <c r="E12" s="4" t="inlineStr">
        <is>
          <t xml:space="preserve"> </t>
        </is>
      </c>
    </row>
    <row r="13">
      <c r="A13" s="4" t="inlineStr">
        <is>
          <t>Preferred Stock - Series A [Member]</t>
        </is>
      </c>
    </row>
    <row r="14">
      <c r="A14" s="4" t="inlineStr">
        <is>
          <t>Antidilutive securities excluded from computation of earnings per share, amount</t>
        </is>
      </c>
      <c r="B14" s="4" t="inlineStr">
        <is>
          <t xml:space="preserve"> </t>
        </is>
      </c>
      <c r="C14" s="5" t="n">
        <v>2323891</v>
      </c>
      <c r="D14" s="4" t="inlineStr">
        <is>
          <t xml:space="preserve"> </t>
        </is>
      </c>
      <c r="E14" s="5" t="n">
        <v>2323891</v>
      </c>
    </row>
    <row r="15">
      <c r="A15" s="4" t="inlineStr">
        <is>
          <t>Preferred Stock - Series B [Member]</t>
        </is>
      </c>
    </row>
    <row r="16">
      <c r="A16" s="4" t="inlineStr">
        <is>
          <t>Antidilutive securities excluded from computation of earnings per share, amount</t>
        </is>
      </c>
      <c r="B16" s="5" t="n">
        <v>3000000</v>
      </c>
      <c r="C16" s="4" t="inlineStr">
        <is>
          <t xml:space="preserve"> </t>
        </is>
      </c>
      <c r="D16" s="5" t="n">
        <v>3000000</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May 12, 2021shares</t>
        </is>
      </c>
    </row>
    <row r="2">
      <c r="A2" s="4" t="inlineStr">
        <is>
          <t>Series B Convertible Preferred Stock [Member]</t>
        </is>
      </c>
    </row>
    <row r="3">
      <c r="A3" s="4" t="inlineStr">
        <is>
          <t>Conversion of common stock shares converted</t>
        </is>
      </c>
      <c r="B3" s="5" t="n">
        <v>500000</v>
      </c>
    </row>
    <row r="4">
      <c r="A4" s="4" t="inlineStr">
        <is>
          <t>Preferred stock conversion basis</t>
        </is>
      </c>
      <c r="B4" s="4" t="inlineStr">
        <is>
          <t>Each share of Series B Convertible Preferred Stock is convertible into 1 share of the Company's common stock</t>
        </is>
      </c>
    </row>
    <row r="5">
      <c r="A5" s="4" t="inlineStr">
        <is>
          <t>Series B Warrant [Member]</t>
        </is>
      </c>
    </row>
    <row r="6">
      <c r="A6" s="4" t="inlineStr">
        <is>
          <t>Series B warrants exercised to purchase common shares, shares</t>
        </is>
      </c>
      <c r="B6" s="5" t="n">
        <v>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income:</t>
        </is>
      </c>
    </row>
    <row r="4">
      <c r="A4" s="4" t="inlineStr">
        <is>
          <t>Government support income</t>
        </is>
      </c>
      <c r="B4" s="6" t="n">
        <v>34290</v>
      </c>
      <c r="C4" s="4" t="inlineStr">
        <is>
          <t xml:space="preserve"> </t>
        </is>
      </c>
      <c r="D4" s="6" t="n">
        <v>372754</v>
      </c>
      <c r="E4" s="4" t="inlineStr">
        <is>
          <t xml:space="preserve"> </t>
        </is>
      </c>
    </row>
    <row r="5">
      <c r="A5" s="4" t="inlineStr">
        <is>
          <t>Shared services</t>
        </is>
      </c>
      <c r="B5" s="4" t="inlineStr">
        <is>
          <t xml:space="preserve"> </t>
        </is>
      </c>
      <c r="C5" s="5" t="n">
        <v>-1533</v>
      </c>
      <c r="D5" s="4" t="inlineStr">
        <is>
          <t xml:space="preserve"> </t>
        </is>
      </c>
      <c r="E5" s="5" t="n">
        <v>119744</v>
      </c>
    </row>
    <row r="6">
      <c r="A6" s="4" t="inlineStr">
        <is>
          <t>Total revenues and other income</t>
        </is>
      </c>
      <c r="B6" s="5" t="n">
        <v>34290</v>
      </c>
      <c r="C6" s="5" t="n">
        <v>-1533</v>
      </c>
      <c r="D6" s="5" t="n">
        <v>372754</v>
      </c>
      <c r="E6" s="5" t="n">
        <v>119744</v>
      </c>
    </row>
    <row r="7">
      <c r="A7" s="3" t="inlineStr">
        <is>
          <t>Operating expenses:</t>
        </is>
      </c>
    </row>
    <row r="8">
      <c r="A8" s="4" t="inlineStr">
        <is>
          <t>General and administrative expenses</t>
        </is>
      </c>
      <c r="B8" s="5" t="n">
        <v>1013389</v>
      </c>
      <c r="C8" s="5" t="n">
        <v>53842</v>
      </c>
      <c r="D8" s="5" t="n">
        <v>2205842</v>
      </c>
      <c r="E8" s="5" t="n">
        <v>1752182</v>
      </c>
    </row>
    <row r="9">
      <c r="A9" s="4" t="inlineStr">
        <is>
          <t>Development and regulatory approval expenses</t>
        </is>
      </c>
      <c r="B9" s="5" t="n">
        <v>2156316</v>
      </c>
      <c r="C9" s="5" t="n">
        <v>-58825</v>
      </c>
      <c r="D9" s="5" t="n">
        <v>2529074</v>
      </c>
      <c r="E9" s="5" t="n">
        <v>541023</v>
      </c>
    </row>
    <row r="10">
      <c r="A10" s="4" t="inlineStr">
        <is>
          <t>Prospectus and capital raising expenses</t>
        </is>
      </c>
      <c r="B10" s="5" t="n">
        <v>5100</v>
      </c>
      <c r="C10" s="5" t="n">
        <v>32274</v>
      </c>
      <c r="D10" s="5" t="n">
        <v>358674</v>
      </c>
      <c r="E10" s="5" t="n">
        <v>174639</v>
      </c>
    </row>
    <row r="11">
      <c r="A11" s="4" t="inlineStr">
        <is>
          <t>Total operating expenses</t>
        </is>
      </c>
      <c r="B11" s="5" t="n">
        <v>3174805</v>
      </c>
      <c r="C11" s="5" t="n">
        <v>27291</v>
      </c>
      <c r="D11" s="5" t="n">
        <v>5093590</v>
      </c>
      <c r="E11" s="5" t="n">
        <v>2467844</v>
      </c>
    </row>
    <row r="12">
      <c r="A12" s="4" t="inlineStr">
        <is>
          <t>Loss from operations</t>
        </is>
      </c>
      <c r="B12" s="5" t="n">
        <v>-3140515</v>
      </c>
      <c r="C12" s="5" t="n">
        <v>-28824</v>
      </c>
      <c r="D12" s="5" t="n">
        <v>-4720836</v>
      </c>
      <c r="E12" s="5" t="n">
        <v>-2348100</v>
      </c>
    </row>
    <row r="13">
      <c r="A13" s="3" t="inlineStr">
        <is>
          <t>Other (expense) income:</t>
        </is>
      </c>
    </row>
    <row r="14">
      <c r="A14" s="4" t="inlineStr">
        <is>
          <t>Interest expense</t>
        </is>
      </c>
      <c r="B14" s="5" t="n">
        <v>-18561</v>
      </c>
      <c r="C14" s="5" t="n">
        <v>-82305</v>
      </c>
      <c r="D14" s="5" t="n">
        <v>-1091249</v>
      </c>
      <c r="E14" s="5" t="n">
        <v>-380961</v>
      </c>
    </row>
    <row r="15">
      <c r="A15" s="4" t="inlineStr">
        <is>
          <t>Loss from unconsolidated equity method investment</t>
        </is>
      </c>
      <c r="B15" s="4" t="inlineStr">
        <is>
          <t xml:space="preserve"> </t>
        </is>
      </c>
      <c r="C15" s="4" t="inlineStr">
        <is>
          <t xml:space="preserve"> </t>
        </is>
      </c>
      <c r="D15" s="5" t="n">
        <v>-135692</v>
      </c>
      <c r="E15" s="4" t="inlineStr">
        <is>
          <t xml:space="preserve"> </t>
        </is>
      </c>
    </row>
    <row r="16">
      <c r="A16" s="4" t="inlineStr">
        <is>
          <t>Realized foreign exchange gain/(loss)</t>
        </is>
      </c>
      <c r="B16" s="5" t="n">
        <v>8774</v>
      </c>
      <c r="C16" s="4" t="inlineStr">
        <is>
          <t xml:space="preserve"> </t>
        </is>
      </c>
      <c r="D16" s="5" t="n">
        <v>-270333</v>
      </c>
      <c r="E16" s="4" t="inlineStr">
        <is>
          <t xml:space="preserve"> </t>
        </is>
      </c>
    </row>
    <row r="17">
      <c r="A17" s="4" t="inlineStr">
        <is>
          <t>Interest income</t>
        </is>
      </c>
      <c r="B17" s="5" t="n">
        <v>7635</v>
      </c>
      <c r="C17" s="5" t="n">
        <v>22</v>
      </c>
      <c r="D17" s="5" t="n">
        <v>8139</v>
      </c>
      <c r="E17" s="5" t="n">
        <v>91</v>
      </c>
    </row>
    <row r="18">
      <c r="A18" s="4" t="inlineStr">
        <is>
          <t>Total other expense</t>
        </is>
      </c>
      <c r="B18" s="5" t="n">
        <v>-2152</v>
      </c>
      <c r="C18" s="5" t="n">
        <v>-82283</v>
      </c>
      <c r="D18" s="5" t="n">
        <v>-1489135</v>
      </c>
      <c r="E18" s="5" t="n">
        <v>-380870</v>
      </c>
    </row>
    <row r="19">
      <c r="A19" s="4" t="inlineStr">
        <is>
          <t>Loss before income taxes</t>
        </is>
      </c>
      <c r="B19" s="5" t="n">
        <v>-3142667</v>
      </c>
      <c r="C19" s="5" t="n">
        <v>-111107</v>
      </c>
      <c r="D19" s="5" t="n">
        <v>-6209971</v>
      </c>
      <c r="E19" s="5" t="n">
        <v>-2728970</v>
      </c>
    </row>
    <row r="20">
      <c r="A20" s="3" t="inlineStr">
        <is>
          <t>Income tax (expense)/benefit</t>
        </is>
      </c>
    </row>
    <row r="21">
      <c r="A21" s="4" t="inlineStr">
        <is>
          <t>Current</t>
        </is>
      </c>
      <c r="B21" s="4" t="inlineStr">
        <is>
          <t xml:space="preserve"> </t>
        </is>
      </c>
      <c r="C21" s="4" t="inlineStr">
        <is>
          <t xml:space="preserve"> </t>
        </is>
      </c>
      <c r="D21" s="4" t="inlineStr">
        <is>
          <t xml:space="preserve"> </t>
        </is>
      </c>
      <c r="E21" s="4" t="inlineStr">
        <is>
          <t xml:space="preserve"> </t>
        </is>
      </c>
    </row>
    <row r="22">
      <c r="A22" s="4" t="inlineStr">
        <is>
          <t>Deferred</t>
        </is>
      </c>
      <c r="B22" s="4" t="inlineStr">
        <is>
          <t xml:space="preserve"> </t>
        </is>
      </c>
      <c r="C22" s="4" t="inlineStr">
        <is>
          <t xml:space="preserve"> </t>
        </is>
      </c>
      <c r="D22" s="4" t="inlineStr">
        <is>
          <t xml:space="preserve"> </t>
        </is>
      </c>
      <c r="E22" s="4" t="inlineStr">
        <is>
          <t xml:space="preserve"> </t>
        </is>
      </c>
    </row>
    <row r="23">
      <c r="A23" s="4" t="inlineStr">
        <is>
          <t>Total income tax (expense)/benefit</t>
        </is>
      </c>
      <c r="B23" s="4" t="inlineStr">
        <is>
          <t xml:space="preserve"> </t>
        </is>
      </c>
      <c r="C23" s="4" t="inlineStr">
        <is>
          <t xml:space="preserve"> </t>
        </is>
      </c>
      <c r="D23" s="4" t="inlineStr">
        <is>
          <t xml:space="preserve"> </t>
        </is>
      </c>
      <c r="E23" s="4" t="inlineStr">
        <is>
          <t xml:space="preserve"> </t>
        </is>
      </c>
    </row>
    <row r="24">
      <c r="A24" s="4" t="inlineStr">
        <is>
          <t>Net loss</t>
        </is>
      </c>
      <c r="B24" s="5" t="n">
        <v>-3142667</v>
      </c>
      <c r="C24" s="5" t="n">
        <v>-111107</v>
      </c>
      <c r="D24" s="5" t="n">
        <v>-6209971</v>
      </c>
      <c r="E24" s="5" t="n">
        <v>-2728970</v>
      </c>
    </row>
    <row r="25">
      <c r="A25" s="4" t="inlineStr">
        <is>
          <t>Net (loss) income attributable to non-controlling interest</t>
        </is>
      </c>
      <c r="B25" s="5" t="n">
        <v>-14854</v>
      </c>
      <c r="C25" s="5" t="n">
        <v>1485</v>
      </c>
      <c r="D25" s="5" t="n">
        <v>-25684</v>
      </c>
      <c r="E25" s="5" t="n">
        <v>-22210</v>
      </c>
    </row>
    <row r="26">
      <c r="A26" s="4" t="inlineStr">
        <is>
          <t>Net loss attributable to GBS, Inc.</t>
        </is>
      </c>
      <c r="B26" s="5" t="n">
        <v>-3127813</v>
      </c>
      <c r="C26" s="5" t="n">
        <v>-112592</v>
      </c>
      <c r="D26" s="5" t="n">
        <v>-6184287</v>
      </c>
      <c r="E26" s="5" t="n">
        <v>-2706760</v>
      </c>
    </row>
    <row r="27">
      <c r="A27" s="3" t="inlineStr">
        <is>
          <t>Other comprehensive income</t>
        </is>
      </c>
    </row>
    <row r="28">
      <c r="A28" s="4" t="inlineStr">
        <is>
          <t>Foreign currency translation gain/(loss) attributable to non-controlling interest</t>
        </is>
      </c>
      <c r="B28" s="4" t="inlineStr">
        <is>
          <t xml:space="preserve"> </t>
        </is>
      </c>
      <c r="C28" s="4" t="inlineStr">
        <is>
          <t xml:space="preserve"> </t>
        </is>
      </c>
      <c r="D28" s="4" t="inlineStr">
        <is>
          <t xml:space="preserve"> </t>
        </is>
      </c>
      <c r="E28" s="4" t="inlineStr">
        <is>
          <t xml:space="preserve"> </t>
        </is>
      </c>
    </row>
    <row r="29">
      <c r="A29" s="4" t="inlineStr">
        <is>
          <t>Foreign currency translation gain/(loss) attributable to GBS, Inc.</t>
        </is>
      </c>
      <c r="B29" s="5" t="n">
        <v>-262032</v>
      </c>
      <c r="C29" s="5" t="n">
        <v>100921</v>
      </c>
      <c r="D29" s="5" t="n">
        <v>-278744</v>
      </c>
      <c r="E29" s="5" t="n">
        <v>-28129</v>
      </c>
    </row>
    <row r="30">
      <c r="A30" s="4" t="inlineStr">
        <is>
          <t>Total other comprehensive income</t>
        </is>
      </c>
      <c r="B30" s="5" t="n">
        <v>-262032</v>
      </c>
      <c r="C30" s="5" t="n">
        <v>100921</v>
      </c>
      <c r="D30" s="5" t="n">
        <v>-278744</v>
      </c>
      <c r="E30" s="5" t="n">
        <v>-28129</v>
      </c>
    </row>
    <row r="31">
      <c r="A31" s="4" t="inlineStr">
        <is>
          <t>Comprehensive net loss attributable to GBS, Inc</t>
        </is>
      </c>
      <c r="B31" s="6" t="n">
        <v>-3389845</v>
      </c>
      <c r="C31" s="6" t="n">
        <v>-11671</v>
      </c>
      <c r="D31" s="6" t="n">
        <v>-6463031</v>
      </c>
      <c r="E31" s="6" t="n">
        <v>-2734889</v>
      </c>
    </row>
    <row r="32">
      <c r="A32" s="4" t="inlineStr">
        <is>
          <t>Net loss per share, basic and diluted</t>
        </is>
      </c>
      <c r="B32" s="7" t="n">
        <v>-0.27</v>
      </c>
      <c r="C32" s="7" t="n">
        <v>-0.01</v>
      </c>
      <c r="D32" s="7" t="n">
        <v>-0.64</v>
      </c>
      <c r="E32" s="7" t="n">
        <v>-0.32</v>
      </c>
    </row>
    <row r="33">
      <c r="A33" s="4" t="inlineStr">
        <is>
          <t>Weighted average number of shares outstanding, basic and diluted</t>
        </is>
      </c>
      <c r="B33" s="5" t="n">
        <v>11795741</v>
      </c>
      <c r="C33" s="5" t="n">
        <v>8510000</v>
      </c>
      <c r="D33" s="5" t="n">
        <v>9667399</v>
      </c>
      <c r="E33" s="5" t="n">
        <v>85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3" customWidth="1" min="6" max="6"/>
    <col width="33" customWidth="1" min="7" max="7"/>
    <col width="13" customWidth="1" min="8" max="8"/>
  </cols>
  <sheetData>
    <row r="1">
      <c r="A1" s="1" t="inlineStr">
        <is>
          <t>Condensed Consolidated Statements of Changes in Shareholders' Equity (Unaudited) - USD ($)</t>
        </is>
      </c>
      <c r="B1" s="2" t="inlineStr">
        <is>
          <t>Preferred Stock [Member]</t>
        </is>
      </c>
      <c r="C1" s="2" t="inlineStr">
        <is>
          <t>Common Stock [Member]</t>
        </is>
      </c>
      <c r="D1" s="2" t="inlineStr">
        <is>
          <t>Additional Paid in Capital [Member]</t>
        </is>
      </c>
      <c r="E1" s="2" t="inlineStr">
        <is>
          <t>Accumulated Deficit [Member]</t>
        </is>
      </c>
      <c r="F1" s="2" t="inlineStr">
        <is>
          <t>Other Comprehensive (Loss) Income [Member]</t>
        </is>
      </c>
      <c r="G1" s="2" t="inlineStr">
        <is>
          <t>Noncontrolling Interest [Member]</t>
        </is>
      </c>
      <c r="H1" s="2" t="inlineStr">
        <is>
          <t>Total</t>
        </is>
      </c>
    </row>
    <row r="2">
      <c r="A2" s="4" t="inlineStr">
        <is>
          <t>Balance, Beginning at Jun. 30, 2019</t>
        </is>
      </c>
      <c r="B2" s="4" t="inlineStr">
        <is>
          <t xml:space="preserve"> </t>
        </is>
      </c>
      <c r="C2" s="4" t="inlineStr">
        <is>
          <t xml:space="preserve"> </t>
        </is>
      </c>
      <c r="D2" s="6" t="n">
        <v>637056</v>
      </c>
      <c r="E2" s="4" t="inlineStr">
        <is>
          <t xml:space="preserve"> </t>
        </is>
      </c>
      <c r="F2" s="4" t="inlineStr">
        <is>
          <t xml:space="preserve"> </t>
        </is>
      </c>
      <c r="G2" s="6" t="n">
        <v>-637056</v>
      </c>
      <c r="H2" s="4" t="inlineStr">
        <is>
          <t xml:space="preserve"> </t>
        </is>
      </c>
    </row>
    <row r="3">
      <c r="A3" s="4" t="inlineStr">
        <is>
          <t>Balance, Beginning at Jun. 30, 2019</t>
        </is>
      </c>
      <c r="B3" s="6" t="n">
        <v>20649</v>
      </c>
      <c r="C3" s="6" t="n">
        <v>85100</v>
      </c>
      <c r="D3" s="5" t="n">
        <v>8801860</v>
      </c>
      <c r="E3" s="5" t="n">
        <v>-12668741</v>
      </c>
      <c r="F3" s="5" t="n">
        <v>-216870</v>
      </c>
      <c r="G3" s="5" t="n">
        <v>863</v>
      </c>
      <c r="H3" s="5" t="n">
        <v>-3977139</v>
      </c>
    </row>
    <row r="4">
      <c r="A4" s="4" t="inlineStr">
        <is>
          <t>Balance, Beginning, shares at Jun. 30, 2019</t>
        </is>
      </c>
      <c r="B4" s="5" t="n">
        <v>2064884</v>
      </c>
      <c r="C4" s="5" t="n">
        <v>8510000</v>
      </c>
    </row>
    <row r="5">
      <c r="A5" s="4" t="inlineStr">
        <is>
          <t>Deemed dividend</t>
        </is>
      </c>
      <c r="B5" s="4" t="inlineStr">
        <is>
          <t xml:space="preserve"> </t>
        </is>
      </c>
      <c r="C5" s="4" t="inlineStr">
        <is>
          <t xml:space="preserve"> </t>
        </is>
      </c>
      <c r="D5" s="5" t="n">
        <v>-976308</v>
      </c>
      <c r="E5" s="4" t="inlineStr">
        <is>
          <t xml:space="preserve"> </t>
        </is>
      </c>
      <c r="F5" s="4" t="inlineStr">
        <is>
          <t xml:space="preserve"> </t>
        </is>
      </c>
      <c r="G5" s="4" t="inlineStr">
        <is>
          <t xml:space="preserve"> </t>
        </is>
      </c>
      <c r="H5" s="5" t="n">
        <v>-976308</v>
      </c>
    </row>
    <row r="6">
      <c r="A6" s="4" t="inlineStr">
        <is>
          <t>Issuance of convertible preferred shares</t>
        </is>
      </c>
      <c r="B6" s="6" t="n">
        <v>2590</v>
      </c>
      <c r="C6" s="4" t="inlineStr">
        <is>
          <t xml:space="preserve"> </t>
        </is>
      </c>
      <c r="D6" s="5" t="n">
        <v>1939964</v>
      </c>
      <c r="E6" s="4" t="inlineStr">
        <is>
          <t xml:space="preserve"> </t>
        </is>
      </c>
      <c r="F6" s="4" t="inlineStr">
        <is>
          <t xml:space="preserve"> </t>
        </is>
      </c>
      <c r="G6" s="4" t="inlineStr">
        <is>
          <t xml:space="preserve"> </t>
        </is>
      </c>
      <c r="H6" s="5" t="n">
        <v>1942554</v>
      </c>
    </row>
    <row r="7">
      <c r="A7" s="4" t="inlineStr">
        <is>
          <t>Issuance of convertible preferred shares, shares</t>
        </is>
      </c>
      <c r="B7" s="5" t="n">
        <v>259007</v>
      </c>
      <c r="C7" s="4" t="inlineStr">
        <is>
          <t xml:space="preserve"> </t>
        </is>
      </c>
    </row>
    <row r="8">
      <c r="A8" s="4" t="inlineStr">
        <is>
          <t>Issuance costs for common and preferred shares</t>
        </is>
      </c>
      <c r="B8" s="4" t="inlineStr">
        <is>
          <t xml:space="preserve"> </t>
        </is>
      </c>
      <c r="C8" s="4" t="inlineStr">
        <is>
          <t xml:space="preserve"> </t>
        </is>
      </c>
      <c r="D8" s="5" t="n">
        <v>-116402</v>
      </c>
      <c r="E8" s="4" t="inlineStr">
        <is>
          <t xml:space="preserve"> </t>
        </is>
      </c>
      <c r="F8" s="4" t="inlineStr">
        <is>
          <t xml:space="preserve"> </t>
        </is>
      </c>
      <c r="G8" s="4" t="inlineStr">
        <is>
          <t xml:space="preserve"> </t>
        </is>
      </c>
      <c r="H8" s="5" t="n">
        <v>-116402</v>
      </c>
    </row>
    <row r="9">
      <c r="A9" s="4" t="inlineStr">
        <is>
          <t>Foreign currency translation loss</t>
        </is>
      </c>
      <c r="B9" s="4" t="inlineStr">
        <is>
          <t xml:space="preserve"> </t>
        </is>
      </c>
      <c r="C9" s="4" t="inlineStr">
        <is>
          <t xml:space="preserve"> </t>
        </is>
      </c>
      <c r="D9" s="4" t="inlineStr">
        <is>
          <t xml:space="preserve"> </t>
        </is>
      </c>
      <c r="E9" s="4" t="inlineStr">
        <is>
          <t xml:space="preserve"> </t>
        </is>
      </c>
      <c r="F9" s="5" t="n">
        <v>4234</v>
      </c>
      <c r="G9" s="4" t="inlineStr">
        <is>
          <t xml:space="preserve"> </t>
        </is>
      </c>
      <c r="H9" s="5" t="n">
        <v>4234</v>
      </c>
    </row>
    <row r="10">
      <c r="A10" s="4" t="inlineStr">
        <is>
          <t>Net loss</t>
        </is>
      </c>
      <c r="B10" s="4" t="inlineStr">
        <is>
          <t xml:space="preserve"> </t>
        </is>
      </c>
      <c r="C10" s="4" t="inlineStr">
        <is>
          <t xml:space="preserve"> </t>
        </is>
      </c>
      <c r="D10" s="4" t="inlineStr">
        <is>
          <t xml:space="preserve"> </t>
        </is>
      </c>
      <c r="E10" s="5" t="n">
        <v>-757850</v>
      </c>
      <c r="F10" s="4" t="inlineStr">
        <is>
          <t xml:space="preserve"> </t>
        </is>
      </c>
      <c r="G10" s="5" t="n">
        <v>-6980</v>
      </c>
      <c r="H10" s="5" t="n">
        <v>-764830</v>
      </c>
    </row>
    <row r="11">
      <c r="A11" s="4" t="inlineStr">
        <is>
          <t>Balance, Ending at Sep. 30, 2019</t>
        </is>
      </c>
      <c r="B11" s="6" t="n">
        <v>23239</v>
      </c>
      <c r="C11" s="6" t="n">
        <v>85100</v>
      </c>
      <c r="D11" s="5" t="n">
        <v>9649114</v>
      </c>
      <c r="E11" s="5" t="n">
        <v>-13426591</v>
      </c>
      <c r="F11" s="5" t="n">
        <v>-212636</v>
      </c>
      <c r="G11" s="5" t="n">
        <v>-6117</v>
      </c>
      <c r="H11" s="5" t="n">
        <v>-3887891</v>
      </c>
    </row>
    <row r="12">
      <c r="A12" s="4" t="inlineStr">
        <is>
          <t>Balance, Ending, shares at Sep. 30, 2019</t>
        </is>
      </c>
      <c r="B12" s="5" t="n">
        <v>2323891</v>
      </c>
      <c r="C12" s="5" t="n">
        <v>8510000</v>
      </c>
    </row>
    <row r="13">
      <c r="A13" s="4" t="inlineStr">
        <is>
          <t>Balance, Beginning at Jun. 30, 2019</t>
        </is>
      </c>
      <c r="B13" s="4" t="inlineStr">
        <is>
          <t xml:space="preserve"> </t>
        </is>
      </c>
      <c r="C13" s="4" t="inlineStr">
        <is>
          <t xml:space="preserve"> </t>
        </is>
      </c>
      <c r="D13" s="5" t="n">
        <v>637056</v>
      </c>
      <c r="E13" s="4" t="inlineStr">
        <is>
          <t xml:space="preserve"> </t>
        </is>
      </c>
      <c r="F13" s="4" t="inlineStr">
        <is>
          <t xml:space="preserve"> </t>
        </is>
      </c>
      <c r="G13" s="5" t="n">
        <v>-637056</v>
      </c>
      <c r="H13" s="4" t="inlineStr">
        <is>
          <t xml:space="preserve"> </t>
        </is>
      </c>
    </row>
    <row r="14">
      <c r="A14" s="4" t="inlineStr">
        <is>
          <t>Balance, Beginning at Jun. 30, 2019</t>
        </is>
      </c>
      <c r="B14" s="6" t="n">
        <v>20649</v>
      </c>
      <c r="C14" s="6" t="n">
        <v>85100</v>
      </c>
      <c r="D14" s="5" t="n">
        <v>8801860</v>
      </c>
      <c r="E14" s="5" t="n">
        <v>-12668741</v>
      </c>
      <c r="F14" s="5" t="n">
        <v>-216870</v>
      </c>
      <c r="G14" s="5" t="n">
        <v>863</v>
      </c>
      <c r="H14" s="5" t="n">
        <v>-3977139</v>
      </c>
    </row>
    <row r="15">
      <c r="A15" s="4" t="inlineStr">
        <is>
          <t>Balance, Beginning, shares at Jun. 30, 2019</t>
        </is>
      </c>
      <c r="B15" s="5" t="n">
        <v>2064884</v>
      </c>
      <c r="C15" s="5" t="n">
        <v>8510000</v>
      </c>
    </row>
    <row r="16">
      <c r="A16" s="4" t="inlineStr">
        <is>
          <t>Foreign currency translation loss</t>
        </is>
      </c>
      <c r="H16" s="5" t="n">
        <v>-28129</v>
      </c>
    </row>
    <row r="17">
      <c r="A17" s="4" t="inlineStr">
        <is>
          <t>Net loss</t>
        </is>
      </c>
      <c r="H17" s="5" t="n">
        <v>-2728970</v>
      </c>
    </row>
    <row r="18">
      <c r="A18" s="4" t="inlineStr">
        <is>
          <t>Balance, Ending at Mar. 31, 2020</t>
        </is>
      </c>
      <c r="B18" s="6" t="n">
        <v>23239</v>
      </c>
      <c r="C18" s="6" t="n">
        <v>85100</v>
      </c>
      <c r="D18" s="5" t="n">
        <v>9649114</v>
      </c>
      <c r="E18" s="5" t="n">
        <v>-15375501</v>
      </c>
      <c r="F18" s="5" t="n">
        <v>-244999</v>
      </c>
      <c r="G18" s="5" t="n">
        <v>-21347</v>
      </c>
      <c r="H18" s="5" t="n">
        <v>-5884394</v>
      </c>
    </row>
    <row r="19">
      <c r="A19" s="4" t="inlineStr">
        <is>
          <t>Balance, Ending, shares at Mar. 31, 2020</t>
        </is>
      </c>
      <c r="B19" s="5" t="n">
        <v>2323891</v>
      </c>
      <c r="C19" s="5" t="n">
        <v>8510000</v>
      </c>
    </row>
    <row r="20">
      <c r="A20" s="4" t="inlineStr">
        <is>
          <t>Balance, Beginning at Sep. 30, 2019</t>
        </is>
      </c>
      <c r="B20" s="6" t="n">
        <v>23239</v>
      </c>
      <c r="C20" s="6" t="n">
        <v>85100</v>
      </c>
      <c r="D20" s="5" t="n">
        <v>9649114</v>
      </c>
      <c r="E20" s="5" t="n">
        <v>-13426591</v>
      </c>
      <c r="F20" s="5" t="n">
        <v>-212636</v>
      </c>
      <c r="G20" s="5" t="n">
        <v>-6117</v>
      </c>
      <c r="H20" s="5" t="n">
        <v>-3887891</v>
      </c>
    </row>
    <row r="21">
      <c r="A21" s="4" t="inlineStr">
        <is>
          <t>Balance, Beginning, shares at Sep. 30, 2019</t>
        </is>
      </c>
      <c r="B21" s="5" t="n">
        <v>2323891</v>
      </c>
      <c r="C21" s="5" t="n">
        <v>8510000</v>
      </c>
    </row>
    <row r="22">
      <c r="A22" s="4" t="inlineStr">
        <is>
          <t>Foreign currency translation loss</t>
        </is>
      </c>
      <c r="B22" s="4" t="inlineStr">
        <is>
          <t xml:space="preserve"> </t>
        </is>
      </c>
      <c r="C22" s="4" t="inlineStr">
        <is>
          <t xml:space="preserve"> </t>
        </is>
      </c>
      <c r="D22" s="4" t="inlineStr">
        <is>
          <t xml:space="preserve"> </t>
        </is>
      </c>
      <c r="E22" s="4" t="inlineStr">
        <is>
          <t xml:space="preserve"> </t>
        </is>
      </c>
      <c r="F22" s="5" t="n">
        <v>-133284</v>
      </c>
      <c r="G22" s="4" t="inlineStr">
        <is>
          <t xml:space="preserve"> </t>
        </is>
      </c>
      <c r="H22" s="5" t="n">
        <v>-133284</v>
      </c>
    </row>
    <row r="23">
      <c r="A23" s="4" t="inlineStr">
        <is>
          <t>Net loss</t>
        </is>
      </c>
      <c r="B23" s="4" t="inlineStr">
        <is>
          <t xml:space="preserve"> </t>
        </is>
      </c>
      <c r="C23" s="4" t="inlineStr">
        <is>
          <t xml:space="preserve"> </t>
        </is>
      </c>
      <c r="D23" s="4" t="inlineStr">
        <is>
          <t xml:space="preserve"> </t>
        </is>
      </c>
      <c r="E23" s="5" t="n">
        <v>-1836318</v>
      </c>
      <c r="F23" s="4" t="inlineStr">
        <is>
          <t xml:space="preserve"> </t>
        </is>
      </c>
      <c r="G23" s="5" t="n">
        <v>-16715</v>
      </c>
      <c r="H23" s="5" t="n">
        <v>-1853033</v>
      </c>
    </row>
    <row r="24">
      <c r="A24" s="4" t="inlineStr">
        <is>
          <t>Balance, Ending at Dec. 31, 2019</t>
        </is>
      </c>
      <c r="B24" s="6" t="n">
        <v>23239</v>
      </c>
      <c r="C24" s="6" t="n">
        <v>85100</v>
      </c>
      <c r="D24" s="5" t="n">
        <v>9649114</v>
      </c>
      <c r="E24" s="5" t="n">
        <v>-15262909</v>
      </c>
      <c r="F24" s="5" t="n">
        <v>-345920</v>
      </c>
      <c r="G24" s="5" t="n">
        <v>-22832</v>
      </c>
      <c r="H24" s="5" t="n">
        <v>-5874208</v>
      </c>
    </row>
    <row r="25">
      <c r="A25" s="4" t="inlineStr">
        <is>
          <t>Balance, Ending, shares at Dec. 31, 2019</t>
        </is>
      </c>
      <c r="B25" s="5" t="n">
        <v>2323891</v>
      </c>
      <c r="C25" s="5" t="n">
        <v>8510000</v>
      </c>
    </row>
    <row r="26">
      <c r="A26" s="4" t="inlineStr">
        <is>
          <t>Foreign currency translation loss</t>
        </is>
      </c>
      <c r="B26" s="4" t="inlineStr">
        <is>
          <t xml:space="preserve"> </t>
        </is>
      </c>
      <c r="C26" s="4" t="inlineStr">
        <is>
          <t xml:space="preserve"> </t>
        </is>
      </c>
      <c r="D26" s="4" t="inlineStr">
        <is>
          <t xml:space="preserve"> </t>
        </is>
      </c>
      <c r="E26" s="4" t="inlineStr">
        <is>
          <t xml:space="preserve"> </t>
        </is>
      </c>
      <c r="F26" s="5" t="n">
        <v>100921</v>
      </c>
      <c r="G26" s="4" t="inlineStr">
        <is>
          <t xml:space="preserve"> </t>
        </is>
      </c>
      <c r="H26" s="5" t="n">
        <v>100921</v>
      </c>
    </row>
    <row r="27">
      <c r="A27" s="4" t="inlineStr">
        <is>
          <t>Net loss</t>
        </is>
      </c>
      <c r="B27" s="4" t="inlineStr">
        <is>
          <t xml:space="preserve"> </t>
        </is>
      </c>
      <c r="C27" s="4" t="inlineStr">
        <is>
          <t xml:space="preserve"> </t>
        </is>
      </c>
      <c r="D27" s="4" t="inlineStr">
        <is>
          <t xml:space="preserve"> </t>
        </is>
      </c>
      <c r="E27" s="5" t="n">
        <v>-112592</v>
      </c>
      <c r="F27" s="4" t="inlineStr">
        <is>
          <t xml:space="preserve"> </t>
        </is>
      </c>
      <c r="G27" s="5" t="n">
        <v>1485</v>
      </c>
      <c r="H27" s="5" t="n">
        <v>-111107</v>
      </c>
    </row>
    <row r="28">
      <c r="A28" s="4" t="inlineStr">
        <is>
          <t>Balance, Ending at Mar. 31, 2020</t>
        </is>
      </c>
      <c r="B28" s="6" t="n">
        <v>23239</v>
      </c>
      <c r="C28" s="6" t="n">
        <v>85100</v>
      </c>
      <c r="D28" s="5" t="n">
        <v>9649114</v>
      </c>
      <c r="E28" s="5" t="n">
        <v>-15375501</v>
      </c>
      <c r="F28" s="5" t="n">
        <v>-244999</v>
      </c>
      <c r="G28" s="5" t="n">
        <v>-21347</v>
      </c>
      <c r="H28" s="5" t="n">
        <v>-5884394</v>
      </c>
    </row>
    <row r="29">
      <c r="A29" s="4" t="inlineStr">
        <is>
          <t>Balance, Ending, shares at Mar. 31, 2020</t>
        </is>
      </c>
      <c r="B29" s="5" t="n">
        <v>2323891</v>
      </c>
      <c r="C29" s="5" t="n">
        <v>8510000</v>
      </c>
    </row>
    <row r="30">
      <c r="A30" s="4" t="inlineStr">
        <is>
          <t>Balance, Beginning at Jun. 30, 2020</t>
        </is>
      </c>
      <c r="H30" s="5" t="n">
        <v>-5186517</v>
      </c>
    </row>
    <row r="31">
      <c r="A31" s="4" t="inlineStr">
        <is>
          <t>Reclassification of noncontrolling interest at Jun. 30, 2020</t>
        </is>
      </c>
      <c r="H31" s="5" t="n">
        <v>-28311</v>
      </c>
    </row>
    <row r="32">
      <c r="A32" s="4" t="inlineStr">
        <is>
          <t>Balance, Beginning at Jun. 30, 2020</t>
        </is>
      </c>
      <c r="B32" s="6" t="n">
        <v>23709</v>
      </c>
      <c r="C32" s="6" t="n">
        <v>86300</v>
      </c>
      <c r="D32" s="5" t="n">
        <v>10899942</v>
      </c>
      <c r="E32" s="5" t="n">
        <v>-15832517</v>
      </c>
      <c r="F32" s="5" t="n">
        <v>-363951</v>
      </c>
      <c r="G32" s="5" t="n">
        <v>-28311</v>
      </c>
      <c r="H32" s="5" t="n">
        <v>-5214828</v>
      </c>
    </row>
    <row r="33">
      <c r="A33" s="4" t="inlineStr">
        <is>
          <t>Balance, Beginning, shares at Jun. 30, 2020</t>
        </is>
      </c>
      <c r="B33" s="5" t="n">
        <v>2370891</v>
      </c>
      <c r="C33" s="5" t="n">
        <v>8630000</v>
      </c>
    </row>
    <row r="34">
      <c r="A34" s="4" t="inlineStr">
        <is>
          <t>Issuance of convertible preferred shares</t>
        </is>
      </c>
      <c r="B34" s="6" t="n">
        <v>4393</v>
      </c>
      <c r="C34" s="4" t="inlineStr">
        <is>
          <t xml:space="preserve"> </t>
        </is>
      </c>
      <c r="D34" s="5" t="n">
        <v>3290352</v>
      </c>
      <c r="E34" s="4" t="inlineStr">
        <is>
          <t xml:space="preserve"> </t>
        </is>
      </c>
      <c r="F34" s="4" t="inlineStr">
        <is>
          <t xml:space="preserve"> </t>
        </is>
      </c>
      <c r="G34" s="4" t="inlineStr">
        <is>
          <t xml:space="preserve"> </t>
        </is>
      </c>
      <c r="H34" s="5" t="n">
        <v>3294745</v>
      </c>
    </row>
    <row r="35">
      <c r="A35" s="4" t="inlineStr">
        <is>
          <t>Issuance of convertible preferred shares, shares</t>
        </is>
      </c>
      <c r="B35" s="5" t="n">
        <v>439299</v>
      </c>
      <c r="C35" s="4" t="inlineStr">
        <is>
          <t xml:space="preserve"> </t>
        </is>
      </c>
    </row>
    <row r="36">
      <c r="A36" s="4" t="inlineStr">
        <is>
          <t>Foreign currency translation loss</t>
        </is>
      </c>
      <c r="B36" s="4" t="inlineStr">
        <is>
          <t xml:space="preserve"> </t>
        </is>
      </c>
      <c r="C36" s="4" t="inlineStr">
        <is>
          <t xml:space="preserve"> </t>
        </is>
      </c>
      <c r="D36" s="4" t="inlineStr">
        <is>
          <t xml:space="preserve"> </t>
        </is>
      </c>
      <c r="E36" s="4" t="inlineStr">
        <is>
          <t xml:space="preserve"> </t>
        </is>
      </c>
      <c r="F36" s="5" t="n">
        <v>-50568</v>
      </c>
      <c r="G36" s="4" t="inlineStr">
        <is>
          <t xml:space="preserve"> </t>
        </is>
      </c>
      <c r="H36" s="5" t="n">
        <v>-50568</v>
      </c>
    </row>
    <row r="37">
      <c r="A37" s="4" t="inlineStr">
        <is>
          <t>Net loss</t>
        </is>
      </c>
      <c r="B37" s="4" t="inlineStr">
        <is>
          <t xml:space="preserve"> </t>
        </is>
      </c>
      <c r="C37" s="4" t="inlineStr">
        <is>
          <t xml:space="preserve"> </t>
        </is>
      </c>
      <c r="D37" s="4" t="inlineStr">
        <is>
          <t xml:space="preserve"> </t>
        </is>
      </c>
      <c r="E37" s="5" t="n">
        <v>-1072510</v>
      </c>
      <c r="F37" s="4" t="inlineStr">
        <is>
          <t xml:space="preserve"> </t>
        </is>
      </c>
      <c r="G37" s="5" t="n">
        <v>-4405</v>
      </c>
      <c r="H37" s="5" t="n">
        <v>-1076915</v>
      </c>
    </row>
    <row r="38">
      <c r="A38" s="4" t="inlineStr">
        <is>
          <t>Balance, Ending at Sep. 30, 2020</t>
        </is>
      </c>
      <c r="B38" s="6" t="n">
        <v>28102</v>
      </c>
      <c r="C38" s="6" t="n">
        <v>86300</v>
      </c>
      <c r="D38" s="5" t="n">
        <v>14190294</v>
      </c>
      <c r="E38" s="5" t="n">
        <v>-16905027</v>
      </c>
      <c r="F38" s="5" t="n">
        <v>-414519</v>
      </c>
      <c r="G38" s="5" t="n">
        <v>-32716</v>
      </c>
      <c r="H38" s="5" t="n">
        <v>-3047566</v>
      </c>
    </row>
    <row r="39">
      <c r="A39" s="4" t="inlineStr">
        <is>
          <t>Balance, Ending, shares at Sep. 30, 2020</t>
        </is>
      </c>
      <c r="B39" s="5" t="n">
        <v>2810190</v>
      </c>
      <c r="C39" s="5" t="n">
        <v>8630000</v>
      </c>
    </row>
    <row r="40">
      <c r="A40" s="4" t="inlineStr">
        <is>
          <t>Balance, Beginning at Jun. 30, 2020</t>
        </is>
      </c>
      <c r="H40" s="5" t="n">
        <v>-5186517</v>
      </c>
    </row>
    <row r="41">
      <c r="A41" s="4" t="inlineStr">
        <is>
          <t>Reclassification of noncontrolling interest at Jun. 30, 2020</t>
        </is>
      </c>
      <c r="H41" s="5" t="n">
        <v>-28311</v>
      </c>
    </row>
    <row r="42">
      <c r="A42" s="4" t="inlineStr">
        <is>
          <t>Balance, Beginning at Jun. 30, 2020</t>
        </is>
      </c>
      <c r="B42" s="6" t="n">
        <v>23709</v>
      </c>
      <c r="C42" s="6" t="n">
        <v>86300</v>
      </c>
      <c r="D42" s="5" t="n">
        <v>10899942</v>
      </c>
      <c r="E42" s="5" t="n">
        <v>-15832517</v>
      </c>
      <c r="F42" s="5" t="n">
        <v>-363951</v>
      </c>
      <c r="G42" s="5" t="n">
        <v>-28311</v>
      </c>
      <c r="H42" s="5" t="n">
        <v>-5214828</v>
      </c>
    </row>
    <row r="43">
      <c r="A43" s="4" t="inlineStr">
        <is>
          <t>Balance, Beginning, shares at Jun. 30, 2020</t>
        </is>
      </c>
      <c r="B43" s="5" t="n">
        <v>2370891</v>
      </c>
      <c r="C43" s="5" t="n">
        <v>8630000</v>
      </c>
    </row>
    <row r="44">
      <c r="A44" s="4" t="inlineStr">
        <is>
          <t>Foreign currency translation loss</t>
        </is>
      </c>
      <c r="H44" s="5" t="n">
        <v>-278744</v>
      </c>
    </row>
    <row r="45">
      <c r="A45" s="4" t="inlineStr">
        <is>
          <t>Net loss</t>
        </is>
      </c>
      <c r="H45" s="5" t="n">
        <v>-6209971</v>
      </c>
    </row>
    <row r="46">
      <c r="A46" s="4" t="inlineStr">
        <is>
          <t>Balance, Ending at Mar. 31, 2021</t>
        </is>
      </c>
      <c r="B46" s="6" t="n">
        <v>30000</v>
      </c>
      <c r="C46" s="6" t="n">
        <v>118813</v>
      </c>
      <c r="D46" s="5" t="n">
        <v>38440097</v>
      </c>
      <c r="E46" s="5" t="n">
        <v>-22016804</v>
      </c>
      <c r="F46" s="5" t="n">
        <v>-642695</v>
      </c>
      <c r="G46" s="5" t="n">
        <v>-53995</v>
      </c>
      <c r="H46" s="5" t="n">
        <v>15875416</v>
      </c>
    </row>
    <row r="47">
      <c r="A47" s="4" t="inlineStr">
        <is>
          <t>Balance, Ending, shares at Mar. 31, 2021</t>
        </is>
      </c>
      <c r="B47" s="5" t="n">
        <v>3000000</v>
      </c>
      <c r="C47" s="5" t="n">
        <v>11881322</v>
      </c>
    </row>
    <row r="48">
      <c r="A48" s="4" t="inlineStr">
        <is>
          <t>Balance, Beginning at Sep. 30, 2020</t>
        </is>
      </c>
      <c r="B48" s="6" t="n">
        <v>28102</v>
      </c>
      <c r="C48" s="6" t="n">
        <v>86300</v>
      </c>
      <c r="D48" s="5" t="n">
        <v>14190294</v>
      </c>
      <c r="E48" s="5" t="n">
        <v>-16905027</v>
      </c>
      <c r="F48" s="5" t="n">
        <v>-414519</v>
      </c>
      <c r="G48" s="5" t="n">
        <v>-32716</v>
      </c>
      <c r="H48" s="5" t="n">
        <v>-3047566</v>
      </c>
    </row>
    <row r="49">
      <c r="A49" s="4" t="inlineStr">
        <is>
          <t>Balance, Beginning, shares at Sep. 30, 2020</t>
        </is>
      </c>
      <c r="B49" s="5" t="n">
        <v>2810190</v>
      </c>
      <c r="C49" s="5" t="n">
        <v>8630000</v>
      </c>
    </row>
    <row r="50">
      <c r="A50" s="4" t="inlineStr">
        <is>
          <t>Issuance of common stock at initial public offering</t>
        </is>
      </c>
      <c r="B50" s="4" t="inlineStr">
        <is>
          <t xml:space="preserve"> </t>
        </is>
      </c>
      <c r="C50" s="6" t="n">
        <v>12706</v>
      </c>
      <c r="D50" s="5" t="n">
        <v>21587307</v>
      </c>
      <c r="E50" s="4" t="inlineStr">
        <is>
          <t xml:space="preserve"> </t>
        </is>
      </c>
      <c r="F50" s="4" t="inlineStr">
        <is>
          <t xml:space="preserve"> </t>
        </is>
      </c>
      <c r="G50" s="4" t="inlineStr">
        <is>
          <t xml:space="preserve"> </t>
        </is>
      </c>
      <c r="H50" s="5" t="n">
        <v>21600013</v>
      </c>
    </row>
    <row r="51">
      <c r="A51" s="4" t="inlineStr">
        <is>
          <t>Issuance of common stock at initial public offering, shares</t>
        </is>
      </c>
      <c r="B51" s="4" t="inlineStr">
        <is>
          <t xml:space="preserve"> </t>
        </is>
      </c>
      <c r="C51" s="5" t="n">
        <v>1270589</v>
      </c>
    </row>
    <row r="52">
      <c r="A52" s="4" t="inlineStr">
        <is>
          <t>Issuance cost of common stock at initial public offering</t>
        </is>
      </c>
      <c r="B52" s="4" t="inlineStr">
        <is>
          <t xml:space="preserve"> </t>
        </is>
      </c>
      <c r="C52" s="4" t="inlineStr">
        <is>
          <t xml:space="preserve"> </t>
        </is>
      </c>
      <c r="D52" s="5" t="n">
        <v>-3867565</v>
      </c>
      <c r="E52" s="4" t="inlineStr">
        <is>
          <t xml:space="preserve"> </t>
        </is>
      </c>
      <c r="F52" s="4" t="inlineStr">
        <is>
          <t xml:space="preserve"> </t>
        </is>
      </c>
      <c r="G52" s="4" t="inlineStr">
        <is>
          <t xml:space="preserve"> </t>
        </is>
      </c>
      <c r="H52" s="5" t="n">
        <v>-3867565</v>
      </c>
    </row>
    <row r="53">
      <c r="A53" s="4" t="inlineStr">
        <is>
          <t>Cancellation of common stock in exchange for preferred shares</t>
        </is>
      </c>
      <c r="B53" s="6" t="n">
        <v>30000</v>
      </c>
      <c r="C53" s="6" t="n">
        <v>-3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ncellation of common stock in exchange for preferred shares, shares</t>
        </is>
      </c>
      <c r="B54" s="5" t="n">
        <v>3000000</v>
      </c>
      <c r="C54" s="5" t="n">
        <v>-3000000</v>
      </c>
    </row>
    <row r="55">
      <c r="A55" s="4" t="inlineStr">
        <is>
          <t>Conversion of convertible notes into common shares at initial public offering</t>
        </is>
      </c>
      <c r="B55" s="4" t="inlineStr">
        <is>
          <t xml:space="preserve"> </t>
        </is>
      </c>
      <c r="C55" s="6" t="n">
        <v>7105</v>
      </c>
      <c r="D55" s="5" t="n">
        <v>5126601</v>
      </c>
      <c r="E55" s="4" t="inlineStr">
        <is>
          <t xml:space="preserve"> </t>
        </is>
      </c>
      <c r="F55" s="4" t="inlineStr">
        <is>
          <t xml:space="preserve"> </t>
        </is>
      </c>
      <c r="G55" s="4" t="inlineStr">
        <is>
          <t xml:space="preserve"> </t>
        </is>
      </c>
      <c r="H55" s="5" t="n">
        <v>5133706</v>
      </c>
    </row>
    <row r="56">
      <c r="A56" s="4" t="inlineStr">
        <is>
          <t>Conversion of convertible notes into common shares at initial public offering, shares</t>
        </is>
      </c>
      <c r="B56" s="4" t="inlineStr">
        <is>
          <t xml:space="preserve"> </t>
        </is>
      </c>
      <c r="C56" s="5" t="n">
        <v>710548</v>
      </c>
    </row>
    <row r="57">
      <c r="A57" s="4" t="inlineStr">
        <is>
          <t>Conversion of convertible preferred shares into common shares at initial public offering</t>
        </is>
      </c>
      <c r="B57" s="6" t="n">
        <v>-28102</v>
      </c>
      <c r="C57" s="6" t="n">
        <v>2810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convertible preferred shares into common shares at initial public offering, shares</t>
        </is>
      </c>
      <c r="B58" s="5" t="n">
        <v>-2810190</v>
      </c>
      <c r="C58" s="5" t="n">
        <v>2810190</v>
      </c>
    </row>
    <row r="59">
      <c r="A59" s="4" t="inlineStr">
        <is>
          <t>Beneficial conversion feature</t>
        </is>
      </c>
      <c r="B59" s="4" t="inlineStr">
        <is>
          <t xml:space="preserve"> </t>
        </is>
      </c>
      <c r="C59" s="4" t="inlineStr">
        <is>
          <t xml:space="preserve"> </t>
        </is>
      </c>
      <c r="D59" s="5" t="n">
        <v>905948</v>
      </c>
      <c r="E59" s="4" t="inlineStr">
        <is>
          <t xml:space="preserve"> </t>
        </is>
      </c>
      <c r="F59" s="4" t="inlineStr">
        <is>
          <t xml:space="preserve"> </t>
        </is>
      </c>
      <c r="G59" s="4" t="inlineStr">
        <is>
          <t xml:space="preserve"> </t>
        </is>
      </c>
      <c r="H59" s="5" t="n">
        <v>905948</v>
      </c>
    </row>
    <row r="60">
      <c r="A60" s="4" t="inlineStr">
        <is>
          <t>Series A warrants exercised to purchase common shares</t>
        </is>
      </c>
      <c r="B60" s="4" t="inlineStr">
        <is>
          <t xml:space="preserve"> </t>
        </is>
      </c>
      <c r="C60" s="6" t="n">
        <v>12</v>
      </c>
      <c r="D60" s="5" t="n">
        <v>10188</v>
      </c>
      <c r="E60" s="4" t="inlineStr">
        <is>
          <t xml:space="preserve"> </t>
        </is>
      </c>
      <c r="F60" s="4" t="inlineStr">
        <is>
          <t xml:space="preserve"> </t>
        </is>
      </c>
      <c r="G60" s="4" t="inlineStr">
        <is>
          <t xml:space="preserve"> </t>
        </is>
      </c>
      <c r="H60" s="5" t="n">
        <v>10200</v>
      </c>
    </row>
    <row r="61">
      <c r="A61" s="4" t="inlineStr">
        <is>
          <t>Series A warrants exercised to purchase common shares, shares</t>
        </is>
      </c>
      <c r="B61" s="4" t="inlineStr">
        <is>
          <t xml:space="preserve"> </t>
        </is>
      </c>
      <c r="C61" s="5" t="n">
        <v>1200</v>
      </c>
    </row>
    <row r="62">
      <c r="A62" s="4" t="inlineStr">
        <is>
          <t>Series A and B warrants acquired</t>
        </is>
      </c>
      <c r="B62" s="4" t="inlineStr">
        <is>
          <t xml:space="preserve"> </t>
        </is>
      </c>
      <c r="C62" s="4" t="inlineStr">
        <is>
          <t xml:space="preserve"> </t>
        </is>
      </c>
      <c r="D62" s="5" t="n">
        <v>3812</v>
      </c>
      <c r="E62" s="4" t="inlineStr">
        <is>
          <t xml:space="preserve"> </t>
        </is>
      </c>
      <c r="F62" s="4" t="inlineStr">
        <is>
          <t xml:space="preserve"> </t>
        </is>
      </c>
      <c r="G62" s="4" t="inlineStr">
        <is>
          <t xml:space="preserve"> </t>
        </is>
      </c>
      <c r="H62" s="5" t="n">
        <v>3812</v>
      </c>
    </row>
    <row r="63">
      <c r="A63" s="4" t="inlineStr">
        <is>
          <t>Foreign currency translation loss</t>
        </is>
      </c>
      <c r="B63" s="4" t="inlineStr">
        <is>
          <t xml:space="preserve"> </t>
        </is>
      </c>
      <c r="C63" s="4" t="inlineStr">
        <is>
          <t xml:space="preserve"> </t>
        </is>
      </c>
      <c r="D63" s="4" t="inlineStr">
        <is>
          <t xml:space="preserve"> </t>
        </is>
      </c>
      <c r="E63" s="4" t="inlineStr">
        <is>
          <t xml:space="preserve"> </t>
        </is>
      </c>
      <c r="F63" s="5" t="n">
        <v>33856</v>
      </c>
      <c r="G63" s="4" t="inlineStr">
        <is>
          <t xml:space="preserve"> </t>
        </is>
      </c>
      <c r="H63" s="5" t="n">
        <v>33856</v>
      </c>
    </row>
    <row r="64">
      <c r="A64" s="4" t="inlineStr">
        <is>
          <t>Net loss</t>
        </is>
      </c>
      <c r="B64" s="4" t="inlineStr">
        <is>
          <t xml:space="preserve"> </t>
        </is>
      </c>
      <c r="C64" s="4" t="inlineStr">
        <is>
          <t xml:space="preserve"> </t>
        </is>
      </c>
      <c r="D64" s="4" t="inlineStr">
        <is>
          <t xml:space="preserve"> </t>
        </is>
      </c>
      <c r="E64" s="5" t="n">
        <v>-1983964</v>
      </c>
      <c r="F64" s="4" t="inlineStr">
        <is>
          <t xml:space="preserve"> </t>
        </is>
      </c>
      <c r="G64" s="5" t="n">
        <v>-6425</v>
      </c>
      <c r="H64" s="5" t="n">
        <v>-1990389</v>
      </c>
    </row>
    <row r="65">
      <c r="A65" s="4" t="inlineStr">
        <is>
          <t>Balance, Ending at Dec. 31, 2020</t>
        </is>
      </c>
      <c r="B65" s="6" t="n">
        <v>30000</v>
      </c>
      <c r="C65" s="6" t="n">
        <v>104225</v>
      </c>
      <c r="D65" s="5" t="n">
        <v>37956585</v>
      </c>
      <c r="E65" s="5" t="n">
        <v>-18888991</v>
      </c>
      <c r="F65" s="5" t="n">
        <v>-380663</v>
      </c>
      <c r="G65" s="5" t="n">
        <v>-39141</v>
      </c>
      <c r="H65" s="5" t="n">
        <v>18782015</v>
      </c>
    </row>
    <row r="66">
      <c r="A66" s="4" t="inlineStr">
        <is>
          <t>Balance, Ending, shares at Dec. 31, 2020</t>
        </is>
      </c>
      <c r="B66" s="5" t="n">
        <v>3000000</v>
      </c>
      <c r="C66" s="5" t="n">
        <v>10422527</v>
      </c>
    </row>
    <row r="67">
      <c r="A67" s="4" t="inlineStr">
        <is>
          <t>Series A warrants exercised to purchase common shares</t>
        </is>
      </c>
      <c r="B67" s="4" t="inlineStr">
        <is>
          <t xml:space="preserve"> </t>
        </is>
      </c>
      <c r="C67" s="6" t="n">
        <v>586</v>
      </c>
      <c r="D67" s="5" t="n">
        <v>497514</v>
      </c>
      <c r="E67" s="4" t="inlineStr">
        <is>
          <t xml:space="preserve"> </t>
        </is>
      </c>
      <c r="F67" s="4" t="inlineStr">
        <is>
          <t xml:space="preserve"> </t>
        </is>
      </c>
      <c r="G67" s="4" t="inlineStr">
        <is>
          <t xml:space="preserve"> </t>
        </is>
      </c>
      <c r="H67" s="5" t="n">
        <v>498100</v>
      </c>
    </row>
    <row r="68">
      <c r="A68" s="4" t="inlineStr">
        <is>
          <t>Series A warrants exercised to purchase common shares, shares</t>
        </is>
      </c>
      <c r="B68" s="4" t="inlineStr">
        <is>
          <t xml:space="preserve"> </t>
        </is>
      </c>
      <c r="C68" s="5" t="n">
        <v>58600</v>
      </c>
    </row>
    <row r="69">
      <c r="A69" s="4" t="inlineStr">
        <is>
          <t>Series B warrants exercised to purchase common shares</t>
        </is>
      </c>
      <c r="B69" s="4" t="inlineStr">
        <is>
          <t xml:space="preserve"> </t>
        </is>
      </c>
      <c r="C69" s="6" t="n">
        <v>14002</v>
      </c>
      <c r="D69" s="5" t="n">
        <v>-14002</v>
      </c>
      <c r="E69" s="4" t="inlineStr">
        <is>
          <t xml:space="preserve"> </t>
        </is>
      </c>
      <c r="F69" s="4" t="inlineStr">
        <is>
          <t xml:space="preserve"> </t>
        </is>
      </c>
      <c r="G69" s="4" t="inlineStr">
        <is>
          <t xml:space="preserve"> </t>
        </is>
      </c>
      <c r="H69" s="4" t="inlineStr">
        <is>
          <t xml:space="preserve"> </t>
        </is>
      </c>
    </row>
    <row r="70">
      <c r="A70" s="4" t="inlineStr">
        <is>
          <t>Series B warrants exercised to purchase common shares, shares</t>
        </is>
      </c>
      <c r="B70" s="4" t="inlineStr">
        <is>
          <t xml:space="preserve"> </t>
        </is>
      </c>
      <c r="C70" s="5" t="n">
        <v>1400195</v>
      </c>
    </row>
    <row r="71">
      <c r="A71" s="4" t="inlineStr">
        <is>
          <t>Foreign currency translation loss</t>
        </is>
      </c>
      <c r="B71" s="4" t="inlineStr">
        <is>
          <t xml:space="preserve"> </t>
        </is>
      </c>
      <c r="C71" s="4" t="inlineStr">
        <is>
          <t xml:space="preserve"> </t>
        </is>
      </c>
      <c r="D71" s="4" t="inlineStr">
        <is>
          <t xml:space="preserve"> </t>
        </is>
      </c>
      <c r="E71" s="4" t="inlineStr">
        <is>
          <t xml:space="preserve"> </t>
        </is>
      </c>
      <c r="F71" s="5" t="n">
        <v>-262032</v>
      </c>
      <c r="G71" s="4" t="inlineStr">
        <is>
          <t xml:space="preserve"> </t>
        </is>
      </c>
      <c r="H71" s="5" t="n">
        <v>-262032</v>
      </c>
    </row>
    <row r="72">
      <c r="A72" s="4" t="inlineStr">
        <is>
          <t>Net loss</t>
        </is>
      </c>
      <c r="B72" s="4" t="inlineStr">
        <is>
          <t xml:space="preserve"> </t>
        </is>
      </c>
      <c r="C72" s="4" t="inlineStr">
        <is>
          <t xml:space="preserve"> </t>
        </is>
      </c>
      <c r="D72" s="4" t="inlineStr">
        <is>
          <t xml:space="preserve"> </t>
        </is>
      </c>
      <c r="E72" s="5" t="n">
        <v>-3127813</v>
      </c>
      <c r="F72" s="4" t="inlineStr">
        <is>
          <t xml:space="preserve"> </t>
        </is>
      </c>
      <c r="G72" s="5" t="n">
        <v>-14854</v>
      </c>
      <c r="H72" s="5" t="n">
        <v>-3142667</v>
      </c>
    </row>
    <row r="73">
      <c r="A73" s="4" t="inlineStr">
        <is>
          <t>Balance, Ending at Mar. 31, 2021</t>
        </is>
      </c>
      <c r="B73" s="6" t="n">
        <v>30000</v>
      </c>
      <c r="C73" s="6" t="n">
        <v>118813</v>
      </c>
      <c r="D73" s="6" t="n">
        <v>38440097</v>
      </c>
      <c r="E73" s="6" t="n">
        <v>-22016804</v>
      </c>
      <c r="F73" s="6" t="n">
        <v>-642695</v>
      </c>
      <c r="G73" s="6" t="n">
        <v>-53995</v>
      </c>
      <c r="H73" s="6" t="n">
        <v>15875416</v>
      </c>
    </row>
    <row r="74">
      <c r="A74" s="4" t="inlineStr">
        <is>
          <t>Balance, Ending, shares at Mar. 31, 2021</t>
        </is>
      </c>
      <c r="B74" s="5" t="n">
        <v>3000000</v>
      </c>
      <c r="C74" s="5" t="n">
        <v>11881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6209971</v>
      </c>
      <c r="C4" s="6" t="n">
        <v>-2728970</v>
      </c>
    </row>
    <row r="5">
      <c r="A5" s="3" t="inlineStr">
        <is>
          <t>Adjustments to reconcile net loss to net cash used in operating activities:</t>
        </is>
      </c>
    </row>
    <row r="6">
      <c r="A6" s="4" t="inlineStr">
        <is>
          <t>Loss on foreign currency translations (net)</t>
        </is>
      </c>
      <c r="B6" s="5" t="n">
        <v>-270333</v>
      </c>
      <c r="C6" s="4" t="inlineStr">
        <is>
          <t xml:space="preserve"> </t>
        </is>
      </c>
    </row>
    <row r="7">
      <c r="A7" s="4" t="inlineStr">
        <is>
          <t>Loss on investment in affiliate</t>
        </is>
      </c>
      <c r="B7" s="5" t="n">
        <v>135692</v>
      </c>
      <c r="C7" s="4" t="inlineStr">
        <is>
          <t xml:space="preserve"> </t>
        </is>
      </c>
    </row>
    <row r="8">
      <c r="A8" s="4" t="inlineStr">
        <is>
          <t>Amortization of debt discount and issuance costs</t>
        </is>
      </c>
      <c r="B8" s="4" t="inlineStr">
        <is>
          <t xml:space="preserve"> </t>
        </is>
      </c>
      <c r="C8" s="5" t="n">
        <v>2359</v>
      </c>
    </row>
    <row r="9">
      <c r="A9" s="4" t="inlineStr">
        <is>
          <t>Contingent beneficial conversion feature on convertible notes</t>
        </is>
      </c>
      <c r="B9" s="5" t="n">
        <v>905948</v>
      </c>
      <c r="C9" s="4" t="inlineStr">
        <is>
          <t xml:space="preserve"> </t>
        </is>
      </c>
    </row>
    <row r="10">
      <c r="A10" s="3" t="inlineStr">
        <is>
          <t>Changes in operating assets and liabilities:</t>
        </is>
      </c>
    </row>
    <row r="11">
      <c r="A11" s="4" t="inlineStr">
        <is>
          <t>Other receivables</t>
        </is>
      </c>
      <c r="B11" s="4" t="inlineStr">
        <is>
          <t xml:space="preserve"> </t>
        </is>
      </c>
      <c r="C11" s="5" t="n">
        <v>118056</v>
      </c>
    </row>
    <row r="12">
      <c r="A12" s="4" t="inlineStr">
        <is>
          <t>Other current assets</t>
        </is>
      </c>
      <c r="B12" s="5" t="n">
        <v>-2275327</v>
      </c>
      <c r="C12" s="5" t="n">
        <v>94274</v>
      </c>
    </row>
    <row r="13">
      <c r="A13" s="4" t="inlineStr">
        <is>
          <t>Other non-current assets</t>
        </is>
      </c>
      <c r="B13" s="5" t="n">
        <v>-866667</v>
      </c>
      <c r="C13" s="4" t="inlineStr">
        <is>
          <t xml:space="preserve"> </t>
        </is>
      </c>
    </row>
    <row r="14">
      <c r="A14" s="4" t="inlineStr">
        <is>
          <t>Accounts payable</t>
        </is>
      </c>
      <c r="B14" s="5" t="n">
        <v>680922</v>
      </c>
      <c r="C14" s="5" t="n">
        <v>-403305</v>
      </c>
    </row>
    <row r="15">
      <c r="A15" s="4" t="inlineStr">
        <is>
          <t>Accounts payable - related party</t>
        </is>
      </c>
      <c r="B15" s="5" t="n">
        <v>-1732058</v>
      </c>
      <c r="C15" s="5" t="n">
        <v>2223993</v>
      </c>
    </row>
    <row r="16">
      <c r="A16" s="4" t="inlineStr">
        <is>
          <t>Other long-term liabilities</t>
        </is>
      </c>
      <c r="B16" s="5" t="n">
        <v>18128</v>
      </c>
      <c r="C16" s="4" t="inlineStr">
        <is>
          <t xml:space="preserve"> </t>
        </is>
      </c>
    </row>
    <row r="17">
      <c r="A17" s="4" t="inlineStr">
        <is>
          <t>Net cash used in operating activities</t>
        </is>
      </c>
      <c r="B17" s="5" t="n">
        <v>-9613666</v>
      </c>
      <c r="C17" s="5" t="n">
        <v>-693593</v>
      </c>
    </row>
    <row r="18">
      <c r="A18" s="3" t="inlineStr">
        <is>
          <t>Cash flows from investing activities:</t>
        </is>
      </c>
    </row>
    <row r="19">
      <c r="A19" s="4" t="inlineStr">
        <is>
          <t>Net cash used in investing activities</t>
        </is>
      </c>
      <c r="B19" s="4" t="inlineStr">
        <is>
          <t xml:space="preserve"> </t>
        </is>
      </c>
      <c r="C19" s="4" t="inlineStr">
        <is>
          <t xml:space="preserve"> </t>
        </is>
      </c>
    </row>
    <row r="20">
      <c r="A20" s="3" t="inlineStr">
        <is>
          <t>Cash flows from financing activities:</t>
        </is>
      </c>
    </row>
    <row r="21">
      <c r="A21" s="4" t="inlineStr">
        <is>
          <t>Proceeds from issuance of warrants</t>
        </is>
      </c>
      <c r="B21" s="5" t="n">
        <v>3812</v>
      </c>
      <c r="C21" s="4" t="inlineStr">
        <is>
          <t xml:space="preserve"> </t>
        </is>
      </c>
    </row>
    <row r="22">
      <c r="A22" s="4" t="inlineStr">
        <is>
          <t>Proceeds from warrant holders for common shares</t>
        </is>
      </c>
      <c r="B22" s="5" t="n">
        <v>508300</v>
      </c>
      <c r="C22" s="4" t="inlineStr">
        <is>
          <t xml:space="preserve"> </t>
        </is>
      </c>
    </row>
    <row r="23">
      <c r="A23" s="4" t="inlineStr">
        <is>
          <t>Proceeds from issuance of preferred stock</t>
        </is>
      </c>
      <c r="B23" s="5" t="n">
        <v>3294745</v>
      </c>
      <c r="C23" s="5" t="n">
        <v>648750</v>
      </c>
    </row>
    <row r="24">
      <c r="A24" s="4" t="inlineStr">
        <is>
          <t>Proceeds from initial public offering</t>
        </is>
      </c>
      <c r="B24" s="5" t="n">
        <v>21600013</v>
      </c>
      <c r="C24" s="4" t="inlineStr">
        <is>
          <t xml:space="preserve"> </t>
        </is>
      </c>
    </row>
    <row r="25">
      <c r="A25" s="4" t="inlineStr">
        <is>
          <t>Payment of equity issuance costs</t>
        </is>
      </c>
      <c r="B25" s="5" t="n">
        <v>-2003952</v>
      </c>
      <c r="C25" s="5" t="n">
        <v>-116402</v>
      </c>
    </row>
    <row r="26">
      <c r="A26" s="4" t="inlineStr">
        <is>
          <t>Net cash provided by financing activities</t>
        </is>
      </c>
      <c r="B26" s="5" t="n">
        <v>23402918</v>
      </c>
      <c r="C26" s="5" t="n">
        <v>532348</v>
      </c>
    </row>
    <row r="27">
      <c r="A27" s="4" t="inlineStr">
        <is>
          <t>Effect of foreign exchange rates on cash and cash equivalents</t>
        </is>
      </c>
      <c r="B27" s="5" t="n">
        <v>45097</v>
      </c>
      <c r="C27" s="5" t="n">
        <v>-18624</v>
      </c>
    </row>
    <row r="28">
      <c r="A28" s="4" t="inlineStr">
        <is>
          <t>Increase in cash and cash equivalents</t>
        </is>
      </c>
      <c r="B28" s="5" t="n">
        <v>13834349</v>
      </c>
      <c r="C28" s="5" t="n">
        <v>-179869</v>
      </c>
    </row>
    <row r="29">
      <c r="A29" s="4" t="inlineStr">
        <is>
          <t>Cash and cash equivalents, beginning of period</t>
        </is>
      </c>
      <c r="B29" s="5" t="n">
        <v>427273</v>
      </c>
      <c r="C29" s="5" t="n">
        <v>197940</v>
      </c>
    </row>
    <row r="30">
      <c r="A30" s="4" t="inlineStr">
        <is>
          <t>Cash and cash equivalents, end of period</t>
        </is>
      </c>
      <c r="B30" s="5" t="n">
        <v>14261622</v>
      </c>
      <c r="C30" s="5" t="n">
        <v>18071</v>
      </c>
    </row>
    <row r="31">
      <c r="A31" s="3" t="inlineStr">
        <is>
          <t>Non-cash investing and financing activities</t>
        </is>
      </c>
    </row>
    <row r="32">
      <c r="A32" s="4" t="inlineStr">
        <is>
          <t>Reclassification of deferred charges to additional paid in capital upon completion of initial public offering</t>
        </is>
      </c>
      <c r="B32" s="5" t="n">
        <v>1863613</v>
      </c>
      <c r="C32" s="4" t="inlineStr">
        <is>
          <t xml:space="preserve"> </t>
        </is>
      </c>
    </row>
    <row r="33">
      <c r="A33" s="4" t="inlineStr">
        <is>
          <t>Conversion of notes to common shares at initial public offering</t>
        </is>
      </c>
      <c r="B33" s="5" t="n">
        <v>5133706</v>
      </c>
      <c r="C33" s="4" t="inlineStr">
        <is>
          <t xml:space="preserve"> </t>
        </is>
      </c>
    </row>
    <row r="34">
      <c r="A34" s="4" t="inlineStr">
        <is>
          <t>Conversion of preferred shares into common shares</t>
        </is>
      </c>
      <c r="B34" s="5" t="n">
        <v>28102</v>
      </c>
      <c r="C34" s="4" t="inlineStr">
        <is>
          <t xml:space="preserve"> </t>
        </is>
      </c>
    </row>
    <row r="35">
      <c r="A35" s="3" t="inlineStr">
        <is>
          <t>Supplemental disclosure of cash flow information:</t>
        </is>
      </c>
    </row>
    <row r="36">
      <c r="A36" s="4" t="inlineStr">
        <is>
          <t>Cash paid for income taxes</t>
        </is>
      </c>
      <c r="B36" s="4" t="inlineStr">
        <is>
          <t xml:space="preserve"> </t>
        </is>
      </c>
      <c r="C36" s="4" t="inlineStr">
        <is>
          <t xml:space="preserve"> </t>
        </is>
      </c>
    </row>
    <row r="37">
      <c r="A37" s="4" t="inlineStr">
        <is>
          <t>Cash paid for interest</t>
        </is>
      </c>
      <c r="B37" s="6" t="n">
        <v>185301</v>
      </c>
      <c r="C37" s="6" t="n">
        <v>2496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Mar. 31, 2021</t>
        </is>
      </c>
    </row>
    <row r="3">
      <c r="A3" s="3" t="inlineStr">
        <is>
          <t>Organization, Consolidation and Presentation of Financial Statements [Abstract]</t>
        </is>
      </c>
    </row>
    <row r="4">
      <c r="A4" s="4" t="inlineStr">
        <is>
          <t>Organization and Description of the Business</t>
        </is>
      </c>
      <c r="B4" s="4" t="inlineStr">
        <is>
          <t>NOTE 1. ORGANIZATION AND DESCRIPTION OF THE
BUSINESS GBS Inc. and its wholly owned subsidiary, GBS Operations
Inc. were formed on December 5, 2016 under the laws of the state of Delaware. Glucose Biosensor Systems (Greater China) Pty Ltd (“GBSPL”)
was formed on August 4, 2016 under the laws of New South Wales, Australia and was renamed to GBS (APAC) Pty Ltd on October 14, 2020. Glucose
Biosensor Systems (Japan) Pty Ltd and GBS (APAC) Pty Ltd were formed under the laws of New South Wales, Australia on February 22, 2017
and February 23, 2017 respectively. These companies (collectively, the “Company” or “Group”) were formed to provide
a non-invasive, pain free innovation to make it easier for people to manage diabetes using the Company’s Saliva Glucose Biosensor
(“SGB” and, together with the software app that interfaces the SGB with the Company’s digital information system, the
“SGT”). GBS Inc. is a 48.7% owned (by voting rights) affiliate
of Life Science Biosensor Diagnostics Pty Ltd (“LSBD”), an Australian company that owns the worldwide intellectual property
rights to the biosensor platform from University of Newcastle, Australia. LSBD has licensed to the Company that technology to introduce
and launch the platform in the Asia-Pacific Region (“APAC”). The Company will commence this process with the SGT. On May 29, 2020 a research agreement was executed
between LSBD and the Wyss Institute for Biologically Inspired Engineering at Harvard University (Wyss). The Company is not a legal party
to the agreement but is expecting to derive a benefit through the Technology Transfer Agreement executed with LSBD and the Company on
June 23, 2020, further details which are provided below. The Company has transferred biosensors (research materials) to the Wyss Institute
where its research and development scientists have commenced a pilot research program. Since the biosensor architecture is complete and
given the pre-existing plans to develop immunology diagnostic tests, it is therefore relatively straightforward and expeditious to develop
the SARS-CoV-2 test. SARS-CoV-2 antibody testing in saliva can play a critically
important role in large-scale ‘sero’-surveillance to address key public health priorities and guide policy and decision-making
for COVID-19. It is anticipated that FDA review will be under the Emergency Use Authorization program, which means expedited time to market. On June 23, 2020, the Company entered into a Technology
Transfer Agreement global license with LSBD. The significant terms of the license agreement are:
● The Company has the exclusive worldwide rights to a biosensor strip for antibodies against SARS-CoV-2 and associated application for reading devices to:
○ act as the authorized party for the purpose of processing the application of, and obtaining any, regulatory approval for the Licensed Product, including being authorized to process the approval for an investigational device required for the purpose of carrying out clinical studies;
○ manufacture, promote, market, import, offer, sell, and distribute the Licensed Products;
○ provide reasonable customer support services on the use of the Licensed Products to end users of, and health care practitioners referring end users to, the Licensed Products;
○ use the Licensed Products only for the purposes identified and permitted pursuant to regulatory approval; and
○ collect data acquired from the Licensed Products
● The royalty rate is 13%, based upon mutually agreed sales projections on the net sales of the commercial units and dedicated reading devices. This serves as the minimum royalty and falls to 3% at the expiry of the relevant patent(s)
● Each additional year, the sales upon which the minimum royalty is calculated on is increased by the mutually agreed Expected Market Growth rate plus an Additional Growth Percentage rate up to 7% annually. The Additional Growth Percentage Rate is calculated and applied for 10 years
● In the event of a dispute, in relation to the expected market growth or additional percentage, the agreement provides for a dispute resolution by an independent third party. There are no milestone
payments. Initial public offering On December 28, 2020, the Company closed its initial
public offering (“IPO”) and sold 1,270,589 units, consisting of (a) one share of the Company’s common stock (or, at
the purchaser’s election, one share of Series B Convertible Preferred Stock), (b) one Series A warrant (the “Series A Warrants”)
to purchase one share of the Company’s common stock at an exercise price equal to $8.50 per share, exercisable until the fifth anniversary
of the issuance date, and (c) one Series B warrant (the “Series B Warrants”) to purchase one share of the Company’s
common stock at an exercise price equal to $17.00 per share, exercisable until the fifth anniversary of the issuance date and subject
to certain adjustment and cashless exercise provisions. The public offering price of the shares sold in the IPO was $17.00 per unit. In
aggregate, the units issued in the offering generated $17,732,448 in net proceeds, which amount is net of $1,714,001 in underwriters’
discount and commissions, and $2,153,564 in offering costs. Offering costs include underwriters’ warrants to acquire up to 63,529
shares with an exercise price of $18.70 per share, exercisable until the fifth anniversary of the issuance date. The Company also issued
to the underwriter an option, exercisable one or more times in whole or in part. If, and to the extent, the Over Allotment Option was
exercised, the underwriter may purchase up to 190,588 additional shares of common stock and/or Series A Warrants to purchase up to an
aggregate of 190,588 shares of common stock and/or Series B Warrants to purchase up to an aggregate of 190,588 shares of common stock,
in any combinations thereof, from us at the public offering price per security, less the underwriting discounts and commissions, for 45
days after the date of the IPO to cover over-allotments, if any (the “Over-Allotment Option”). Upon the closing of the IPO, all shares of preferred
stock then outstanding were automatically converted into 2,810,190 shares of common stock, and all convertible notes then outstanding
were automatically converted into 710,548 shares of common stock. Pre-IPO preferred shareholders were issued warrants
following the Company’s completed IPO, that allow the holder to acquire 2,736,675 shares of common stock at the IPO price during
year two through to year three following the completion of the IPO. At exercise date, the shareholder must hold, for each warrant to be
exercised, the underlying common share to exercise the warrant. The warrants are not transferable and apply to the number of shares that
were subscribed f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Mar. 31, 2021</t>
        </is>
      </c>
    </row>
    <row r="3">
      <c r="A3" s="3" t="inlineStr">
        <is>
          <t>Organization, Consolidation and Presentation of Financial Statements [Abstract]</t>
        </is>
      </c>
    </row>
    <row r="4">
      <c r="A4" s="4" t="inlineStr">
        <is>
          <t>Liquidity</t>
        </is>
      </c>
      <c r="B4" s="4" t="inlineStr">
        <is>
          <t>NOTE 2. LIQUIDITY The Financial Accounting Standards Board (“FASB”)
Accounting Standards Codification (“ASC”) Topic 205-40, Presentation of Financial Statements - Going Concern The Company is an emerging growth company and has
not generated any revenues to date. As such, the Company is subject to all of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6,209,971 for
the nine months ended March 31, 2021 (Net loss $2,728,970 for the nine months ended March 31, 2020). As at March 31, 2021, the Company
has shareholders’ equity of $15,875,416, working capital of $15,026,877, and an accumulated deficit of $(22,016,804). On January 30, 2020, the International Health Regulations
Emergency Committee of the World Health Organization (the “WHO”) declared the novel coronavirus disease 2019 (“COVID-19”)
outbreak a public health emergency of international concern and on March 12, 2020 the WHO announced the outbreak was a pandemic. The COVID-19
pandemic is having a negative impact on global markets and business activity, which has had a limited impact on our core business operations.
However, due to the nature of our platform technology we are able to quickly adapt to this rapidly evolving environment. As part of the
immunology modality of the biosensor platform, LSBD executed an agreement on May 29, 2020 with the Wyss Institute for Biologically Inspired
Engineering at Harvard University to use the biosensor platform to develop a COVID-19 rapid diagnostic test. The Company has the rights
to the technology from this agreement under a Technology Transfer Agreement global license with LSBD entered into on June 23, 2020. GBS Inc. is the global licensee and intends to commercialize
COVID-19 diagnostic tests across the US, Europe, APAC and the rest of the world through appropriately qualified distributors. In the near future, the Company anticipates incurring
operating losses and does not expect to experience positive cash flows from operating activities and may continue to incur operating losses
until it completes the development of its products and seeks regulatory approvals to market such products.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As a result of the Company’s initial public
offering (see Note 1), the Company believes it has sufficient working capital to finance its operations for the next twelve months as
such these consolidated financial statements are prepared on the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unaudited condensed consolidated financial statements
of the Company have been prepared in accordance with accounting principles generally accepted in
the United States (“ These condensed consolidated financial statements
have been derived from, and should be read in conjunction with, the Company’s audited consolidated financial statements and notes
thereto as of and for the year ended June 30, 2020 included in the Company’s Registration Statement on Form S-1, File No. 333-252277
on file with the U.S. Securities and Exchange Commission (the “SEC”). There have not been any significant changes to the Company’s
significant accounting policies during the nine months ended March 31,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Reclassifications Certain reclassifications have been made to prior
periods to conform to current period presentation as described below. In the comparative period (FY 2020), management determined
that certain transactions involving the issuance of shares of its subsidiary that occurred during the prior year should have resulted
in an adjustment to non-controlling interest (“NCI”) and Additional Paid-in-Capital (“APIC”) to reflect the difference
between the fair value of the consideration received and the book value of NCI involving these changes in ownership. As a result, the
Company increased its prior year APIC with an offsetting reduction to NCI of $637,056. Management concluded that this reclassification
was not meaningful to the Company’s financial position for the prior year, and as such, this change was recorded in the consolidated
balance sheets and statements of shareholder’s equity in the first quarter of the comparative period (FY 2020) as an out-of-period
adjustment. For the three months ended March 31, 2020, amounts
presented in the income statement reflect the difference between the nine months ended March 31, 2020 and the previously reported six
months ended December 31, 2019 (Form 10Q for the quarter ended December 31, 2019). These quarterly balances was mainly impacted by a reclassification
of $268,457 in overhead reimbursements that has been reclassified from other income to general and administrative expenses for comparative
reasons. The Company currently does not generate any revenue. The foreign currency translation gain was also adjusted by $165,230 to total
operating expenses for the same reason.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nc. is the United States dollar. Foreign currency movements resulted in a gain/(loss) of ($262,032) and ($278,744) for the three
and nine months ended March 31, 2021, respectively and $100,921 and ($28,129) for the three and nine months ended March 31, 2020, respectively. Income taxes In accordance with the provisions of Financial Accounting
Standards Board Accounting Standards Codification (“FASB ASC”) 740, Income Taxes As of March 31, 2021,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Debt issuance cost Debt issuance costs are amortized using the effective
interest rate method over the term of the loan and the amortization expense is recorded as part of interest expense of the consolidated
statements of operations. Licensing rights During the first quarter of the fiscal year ended
June 30 2020, the Company purchased the license right procurement assets from LSBD for an amount of $976,308 (June 30, 2019: $ nil) in
relation to the development and approval process for the Glucose Biosensor Technology. The Company recorded the license at the historical
carrying value in the books of LSBD which was $ nil and recorded the amount paid as a deemed dividend. The Company has agreed to pay royalties
of sales &amp; milestones payments as defined. On July 3, 2019, the Company entered into an amended
and restated license agreement. There is no set expiration date for the license. However, the exclusivity of the license granted under
the license agreement runs until the expiration of the patent portfolio covered by the agreement which is currently until 2033. No royalties
have been incurred through to March 31, 2021 (March 31, 2020: $ nil). On March 31, 2021, GBS entered into an agreement with
LSBD to provide GBS an option to acquire an exclusive license to use LSBD’s intellectual property in the Saliva Glucose Biosensor
in North America (the “Option Agreement”). The Option Agreement has a term of two years and the exercise price for the option
is $5 million. The fee of $0.5 million incurred for the option has been recognized as an expense and included within ‘Development
and regulatory approval expenses in the consolidated statements of operations. Research and development costs During the quarter ended March 31, 2021, the Company
contributed a total of $2,600,000 towards budgeted development and commercialization costs to be incurred by BiosensX (North America)
Inc. in which the Company has a 50% interest. This represents the Company’s contribution towards budgeted development and commercialization
costs included in total costs budgeted in the Form S-1. This funding relates to the development and preparation for submission of the
Saliva Glucose Biosensor connected with regulatory approval for the U.S market by the U.S Food &amp; Drug Administration. This amount
is recognized as a prepayment and will be expensed as incurred over an estimated 18 month period in which the costs are expected to be
incurred. Net loss per share attributable to common shareholders
(“EP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ly issued but not yet effective accounting
pronouncements As the Company is an emerging growth company, it has
elected to defer the adoption of new accounting pronouncements until they would apply to private companie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In February 2016, the FASB issued ASU No. 2016-02,
Leases (“ASU 2016-02”). This update requires all leases with a term greater than 12 months to be recognized on the balance
sheet through a right-of-use asset and a lease liability and the disclosure of key information pertaining to leasing arrangements. This
new guidance is effective for fiscal years beginning after December 15, 2021, and interim period within fiscal years beginning after December
15, 2022 as amended by ASU 2020-05 with early adoption permitted. The Company has not early adopted the standard and continues to evaluate
the impact. In December 2019, the FASB issued ASU No. 2019-12,
Income Taxes (Topic 740):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has not early adopted the standard and
continues to evaluate the impact. 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Related parties The Company has related party transactions with LSBD.
See Notes 7 and 8. Fair value of financial instruments The carrying value of financial instruments classified
as current assets and current liabilities approximate fair value due to their liquidity and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30:18Z</dcterms:created>
  <dcterms:modified xmlns:dcterms="http://purl.org/dc/terms/" xmlns:xsi="http://www.w3.org/2001/XMLSchema-instance" xsi:type="dcterms:W3CDTF">2021-05-13T07:30:18Z</dcterms:modified>
</cp:coreProperties>
</file>